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and Summary of Sign" sheetId="6" state="visible" r:id="rId6"/>
    <sheet xmlns:r="http://schemas.openxmlformats.org/officeDocument/2006/relationships" name="Recent Accounting Pronouncement" sheetId="7" state="visible" r:id="rId7"/>
    <sheet xmlns:r="http://schemas.openxmlformats.org/officeDocument/2006/relationships" name="Earnings Per Share" sheetId="8" state="visible" r:id="rId8"/>
    <sheet xmlns:r="http://schemas.openxmlformats.org/officeDocument/2006/relationships" name="Balance Sheets Components"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Long-term Debt"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Related Party transactions" sheetId="17" state="visible" r:id="rId17"/>
    <sheet xmlns:r="http://schemas.openxmlformats.org/officeDocument/2006/relationships" name="The Company and Summary of Si18" sheetId="18" state="visible" r:id="rId18"/>
    <sheet xmlns:r="http://schemas.openxmlformats.org/officeDocument/2006/relationships" name="Earnings Per Share (Tables)" sheetId="19" state="visible" r:id="rId19"/>
    <sheet xmlns:r="http://schemas.openxmlformats.org/officeDocument/2006/relationships" name="Balance Sheets Components (Tabl" sheetId="20" state="visible" r:id="rId20"/>
    <sheet xmlns:r="http://schemas.openxmlformats.org/officeDocument/2006/relationships" name="Fair Value Measurements (Tables" sheetId="21" state="visible" r:id="rId21"/>
    <sheet xmlns:r="http://schemas.openxmlformats.org/officeDocument/2006/relationships" name="Commitments and Contingencies (" sheetId="22" state="visible" r:id="rId22"/>
    <sheet xmlns:r="http://schemas.openxmlformats.org/officeDocument/2006/relationships" name="Long-term Debt (Tables)" sheetId="23" state="visible" r:id="rId23"/>
    <sheet xmlns:r="http://schemas.openxmlformats.org/officeDocument/2006/relationships" name="Stockholders_ Equity (Tables)" sheetId="24" state="visible" r:id="rId24"/>
    <sheet xmlns:r="http://schemas.openxmlformats.org/officeDocument/2006/relationships" name="Stock-based Compensation (Table" sheetId="25" state="visible" r:id="rId25"/>
    <sheet xmlns:r="http://schemas.openxmlformats.org/officeDocument/2006/relationships" name="The Company and Summary of Si26" sheetId="26" state="visible" r:id="rId26"/>
    <sheet xmlns:r="http://schemas.openxmlformats.org/officeDocument/2006/relationships" name="Earnings Per Share (Schedule of" sheetId="27" state="visible" r:id="rId27"/>
    <sheet xmlns:r="http://schemas.openxmlformats.org/officeDocument/2006/relationships" name="Earnings Per Share (Schedule 28" sheetId="28" state="visible" r:id="rId28"/>
    <sheet xmlns:r="http://schemas.openxmlformats.org/officeDocument/2006/relationships" name="Balance Sheets Components (Sche" sheetId="29" state="visible" r:id="rId29"/>
    <sheet xmlns:r="http://schemas.openxmlformats.org/officeDocument/2006/relationships" name="Balance Sheets Components (Sc30" sheetId="30" state="visible" r:id="rId30"/>
    <sheet xmlns:r="http://schemas.openxmlformats.org/officeDocument/2006/relationships" name="Balance Sheets Components (Accr" sheetId="31" state="visible" r:id="rId31"/>
    <sheet xmlns:r="http://schemas.openxmlformats.org/officeDocument/2006/relationships" name="Fair Value Measurements (Narrat" sheetId="32" state="visible" r:id="rId32"/>
    <sheet xmlns:r="http://schemas.openxmlformats.org/officeDocument/2006/relationships" name="Fair Value Measurements (Schedu"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Long-term Debt (Details)" sheetId="37" state="visible" r:id="rId37"/>
    <sheet xmlns:r="http://schemas.openxmlformats.org/officeDocument/2006/relationships" name="Long-term Debt (Schedule of Mat" sheetId="38" state="visible" r:id="rId38"/>
    <sheet xmlns:r="http://schemas.openxmlformats.org/officeDocument/2006/relationships" name="Stockholders_ Equity (Details)" sheetId="39" state="visible" r:id="rId39"/>
    <sheet xmlns:r="http://schemas.openxmlformats.org/officeDocument/2006/relationships" name="Stockholders_ Equity (Narrative" sheetId="40" state="visible" r:id="rId40"/>
    <sheet xmlns:r="http://schemas.openxmlformats.org/officeDocument/2006/relationships" name="Stock-based Compensation (Detai" sheetId="41" state="visible" r:id="rId41"/>
    <sheet xmlns:r="http://schemas.openxmlformats.org/officeDocument/2006/relationships" name="Stock-based Compensation (Narra" sheetId="42" state="visible" r:id="rId42"/>
    <sheet xmlns:r="http://schemas.openxmlformats.org/officeDocument/2006/relationships" name="Income Taxes (Details)" sheetId="43" state="visible" r:id="rId43"/>
    <sheet xmlns:r="http://schemas.openxmlformats.org/officeDocument/2006/relationships" name="Employee Benefit Plans (Details" sheetId="44" state="visible" r:id="rId44"/>
    <sheet xmlns:r="http://schemas.openxmlformats.org/officeDocument/2006/relationships" name="Related Party transactions (Nar" sheetId="45" state="visible" r:id="rId45"/>
  </sheets>
  <definedNames/>
  <calcPr calcId="124519" fullCalcOnLoad="1"/>
</workbook>
</file>

<file path=xl/sharedStrings.xml><?xml version="1.0" encoding="utf-8"?>
<sst xmlns="http://schemas.openxmlformats.org/spreadsheetml/2006/main" uniqueCount="329">
  <si>
    <t>Document and Entity Information - shares</t>
  </si>
  <si>
    <t>3 Months Ended</t>
  </si>
  <si>
    <t>Apr. 02, 2017</t>
  </si>
  <si>
    <t>May 02, 2017</t>
  </si>
  <si>
    <t>Document and Entity Information [Abstract]</t>
  </si>
  <si>
    <t>Entity Registrant Name</t>
  </si>
  <si>
    <t>QUANTENNA COMMUNICATIONS INC</t>
  </si>
  <si>
    <t>Entity Central Index Key</t>
  </si>
  <si>
    <t>Current Fiscal Year End Date</t>
  </si>
  <si>
    <t>--12-31</t>
  </si>
  <si>
    <t>Entity Filer Category</t>
  </si>
  <si>
    <t>Non-accelerated Filer</t>
  </si>
  <si>
    <t>Document Type</t>
  </si>
  <si>
    <t>10-Q</t>
  </si>
  <si>
    <t>Document Period End Date</t>
  </si>
  <si>
    <t>Apr. 2,
		2017</t>
  </si>
  <si>
    <t>Document Fiscal Year Focus</t>
  </si>
  <si>
    <t>Document Fiscal Period Focus</t>
  </si>
  <si>
    <t>Q1</t>
  </si>
  <si>
    <t>Amendment Flag</t>
  </si>
  <si>
    <t>false</t>
  </si>
  <si>
    <t>Entity common stock, shares outstanding</t>
  </si>
  <si>
    <t>Consolidated Balance Sheets - USD ($) $ in Thousands</t>
  </si>
  <si>
    <t>Jan. 01, 2017</t>
  </si>
  <si>
    <t>Current assets</t>
  </si>
  <si>
    <t>Cash and cash equivalents</t>
  </si>
  <si>
    <t>Accounts receivable</t>
  </si>
  <si>
    <t>Inventory</t>
  </si>
  <si>
    <t>Prepaid expenses and other current assets</t>
  </si>
  <si>
    <t>Total current assets</t>
  </si>
  <si>
    <t>Property and equipment, net</t>
  </si>
  <si>
    <t>Other long-term assets</t>
  </si>
  <si>
    <t>Total assets</t>
  </si>
  <si>
    <t>Current liabilities</t>
  </si>
  <si>
    <t>Accounts payable</t>
  </si>
  <si>
    <t>Accrued liabilities and other current liabilities</t>
  </si>
  <si>
    <t>Long-term debt, current portion</t>
  </si>
  <si>
    <t>Total current liabilities</t>
  </si>
  <si>
    <t>Long-term debt</t>
  </si>
  <si>
    <t>Other long-term liabilities</t>
  </si>
  <si>
    <t>Total liabilities</t>
  </si>
  <si>
    <t>Commitments and contingencies (see Note 6)</t>
  </si>
  <si>
    <t xml:space="preserve"> </t>
  </si>
  <si>
    <t>Stockholders’ equity</t>
  </si>
  <si>
    <t>Common stock, $0.0001 par value 1,000,000,000 and 1,000,000,000, shares authorized at April 2, 2017 and January 1, 2017, respectively; 33,230,450 and 33,076,150 shares issued and outstanding at April 2, 2017 and January 1, 2017, respectively</t>
  </si>
  <si>
    <t>Additional paid-in capital</t>
  </si>
  <si>
    <t>Accumulated deficit</t>
  </si>
  <si>
    <t>Total stockholders’ equity</t>
  </si>
  <si>
    <t>Total liabilities, and stockholders’ equity</t>
  </si>
  <si>
    <t>Consolidated Balance Sheets (Parenthetical) - $ / shares</t>
  </si>
  <si>
    <t>Common stock, par value (usd per share)</t>
  </si>
  <si>
    <t>Common stock, shares authorized (in shares)</t>
  </si>
  <si>
    <t>Common stock, shares issued (in shares)</t>
  </si>
  <si>
    <t>Common stock, shares outstanding (in shares)</t>
  </si>
  <si>
    <t>Consolidated Statements of Operations - USD ($) $ in Thousands</t>
  </si>
  <si>
    <t>Mar. 27, 2016</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t>
  </si>
  <si>
    <t>Other income (expense), net</t>
  </si>
  <si>
    <t>Loss before income taxes</t>
  </si>
  <si>
    <t>Provision for income taxes</t>
  </si>
  <si>
    <t>Net loss and comprehensive loss</t>
  </si>
  <si>
    <t>Net loss per share, basic and diluted (USD per share)</t>
  </si>
  <si>
    <t>Weighted average shares used to compute basic and diluted net loss per share (in shares)</t>
  </si>
  <si>
    <t>Consolidated Statements of Cash Flows - USD ($) $ in Thousands</t>
  </si>
  <si>
    <t>Cash flows from operating activities</t>
  </si>
  <si>
    <t>Net loss</t>
  </si>
  <si>
    <t>Adjustments to reconcile net loss to net cash provided by (used in) operating activities</t>
  </si>
  <si>
    <t>Depreciation and amortization</t>
  </si>
  <si>
    <t>Stock-based compensation expense</t>
  </si>
  <si>
    <t>Non-cash interest expense</t>
  </si>
  <si>
    <t>Change in fair value of convertible preferred stock warrants liability</t>
  </si>
  <si>
    <t>Changes in assets and liabilities</t>
  </si>
  <si>
    <t>Other assets</t>
  </si>
  <si>
    <t>Net cash provided by (used) in operating activities</t>
  </si>
  <si>
    <t>Cash flows from investing activities</t>
  </si>
  <si>
    <t>Purchase of property and equipment</t>
  </si>
  <si>
    <t>Net cash used in investing activities</t>
  </si>
  <si>
    <t>Cash flows from financing activities</t>
  </si>
  <si>
    <t>Proceeds from issuance of common stock</t>
  </si>
  <si>
    <t>Payments of deferred offering costs</t>
  </si>
  <si>
    <t>Repayments of long-term debt</t>
  </si>
  <si>
    <t>Net cash used in financing activities</t>
  </si>
  <si>
    <t>Net increase (decrease) in cash and cash equivalents</t>
  </si>
  <si>
    <t>Beginning of period</t>
  </si>
  <si>
    <t>End of period</t>
  </si>
  <si>
    <t>Supplemental disclosure of cash flow information</t>
  </si>
  <si>
    <t>Interest paid during the period</t>
  </si>
  <si>
    <t>Income taxes paid during the period</t>
  </si>
  <si>
    <t>Supplemental disclosure of non-cash investing and financing activities</t>
  </si>
  <si>
    <t>Unpaid deferred offering costs</t>
  </si>
  <si>
    <t>Purchases of property and equipment included in accounts payable and accrued liabilities and other current liabilities</t>
  </si>
  <si>
    <t>The Company and Summary of Significant Accounting Policies</t>
  </si>
  <si>
    <t>Organization, Consolidation and Presentation of Financial Statements [Abstract]</t>
  </si>
  <si>
    <t>The Company and Summary of Significant Accounting Policies Quantenna Communications, Inc. (the “Company”) was incorporated in the State of Delaware on November 28, 2005. The Company designs, develops and markets advanced high-speed wireless communication solutions enabling wireless local area networking. The Company’s wireless communication solutions deliver high performance, speed, and reliability for wireless networks and devices. Reporting Calendar The Company prepares financial statements on a 52- or 53-week fiscal year that ends on the Sunday closest to December 31. Fiscal 2017 will have 52 weeks and fiscal 2016 had 53 weeks. In a 52-week year, each fiscal quarter consists of 13 weeks. Initial Public Offering On October 27, 2016, the Company’s registration statement on Form S-1 relating to its initial public offering (“IPO”) of its common stock was declared effective by the U.S. Securities and Exchange Commission (“SEC”) and the shares of its common stock began trading on The NASDAQ Global Select Market on October 28, 2016. The public offering price of the shares sold in the IPO was $16.00 per share. The IPO closed on November 2, 2016 and a second close occurred on November 25, 2016 , pursuant to which the Company sold 6,775,466 shares of common stock, including the sale of 75,466 shares of common stock to the underwriters upon their exercise of their option to purchase additional shares. The Company received net proceeds of approximately $97.4 million , after underwriting discounts, commissions and offering expenses. Immediately prior to the consummation of the IPO, all outstanding shares of convertible preferred stock and preferred stock warrants were converted into common stock and common stock warrants, respectively. Unaudited Interim Financial Information The accompanying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include all disclosures required by accounting principles generally accepted in the United States of America (“US GAAP”). The condensed consolidated results of operations for the three months ended April 2, 2017 are not necessarily indicative of the results to be expected for the full year or for any other future year or interim period. The accompanying condensed consolidated financial statements should be read in conjunction with the audited financial statements and the related notes thereto included in the Company’s Annual Report on Form 10-K for the fiscal year ended January 1, 2017 filed with the SEC on March 1, 2017 (“2016 Annual Report on Form 10-K”).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Actual results could differ from those estimates. Principles of Consolidation The condensed consolidated financial statements include the accounts of the Company and its wholly owned subsidiaries. All intercompany transactions and balances have been eliminated in consolidation. Significant Accounting Policies During the three months ended April 2, 2017 , there have been no changes in our significant accounting policies as described in the Company’s 2016 Annual Report on Form 10-K, except for stock-based compensation as discussed below: The Company measures and recognizes compensation expense for all stock-based awards made to employees, directors and non-employees, based on estimated fair values recognized using the straight-line method over the requisite service period. On January 1, 2017, the Company adopted the Financial Accounting Standards Board (“FASB”) Accounting Standards Update (“ASU”) 2016-09 , Compensation - Stock Compensation (Topic 718): Improvements to Employee Share-Based Payment Accounting . Under this guidance, the Company elected the option to no longer apply a forfeiture rate to the stock-based compensation expense, but to record forfeitures when they occur, and, as a result, under the modified retrospective method of adoption the Company recorded an immaterial cumulative effect adjustment of $54,000 to the opening accumulated deficit on January 2, 2017.</t>
  </si>
  <si>
    <t>Recent Accounting Pronouncements</t>
  </si>
  <si>
    <t>Accounting Policies [Abstract]</t>
  </si>
  <si>
    <t>Recent Accounting Pronouncements In November 2016, the FASB issued ASU No. 2016-18, Statement of Cash Flows - Restricted Cash , which requires entities to show the changes in the total of cash, cash equivalents, restricted cash and restricted cash equivalents in the statement of cash flow.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The Company is currently evaluating the effects, if any, that the adoption of this guidance will have on its consolidated statements of cash flows. In October 2016, the FASB issued ASU No. 2016-17, Consolidation - Interests Held through Related Parties That Are under Common Control , to amend the consolidation guidance on how a reporting entity that is the single decision maker of a variable interest entity should treat indirect interests in the entity held through related parties that are under common control within the reporting entity when determining whether it is the primary beneficiary of that variable interest entity. The standard is effective for fiscal years beginning after December 15, 2016, including interim periods within those fiscal years. Early adoption is permitted. The adoption of this standard did not have a material impact on the Company’s consolidated financial position and results of operations. In October 2016, the FASB issued ASU No. 2016-16, Income Taxes - Intra-Entity Transfers of Assets Other Than Inventory ,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ive adjustment to retained earnings as of the beginning of the first effective reporting period. The adoption of this standard is not expected to have a material impact on the Company’s consolidated financial position and results of operations. In August 2016, the FASB issued ASU No. 2016-15, Statement of Cash Flows - Classification of Certain Cash Receipts and Cash Payments , ASU No. 2016-15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adoption of this standard is not expected to have a material impact on the Company’s consolidated statements of cash flow.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oday. ASC 842 supersedes the previous leases standard, ASC 840 Leases . The standard is effective on January 1, 2019, with early adoption permitted. The Company is currently evaluating the effects, if any, that the adoption of this guidance will have on its consolidated financial statements. In January 2016, the FASB issued ASU No. 2016-01, Recognition and Measurement of Financial Assets and Financial Liabilities , which addresses certain aspects of recognition, measurement, presentation and disclosure of financial instruments. ASU No. 2016-01 is effective for annual periods, and interim periods within those annual periods, beginning after December 15, 2017. The Company is currently evaluating the effects, if any, that the adoption of this guidance will have on its consolidated financial statements. In November 2015, the FASB issued ASU No. 2015-17, Balance Sheet Classification of Deferred Taxes to simplify the presentation of deferred income taxes. The amendments in this update require that deferred tax liabilities and assets be classified as non-current in a classified statement of financial position. The standard is effective on January 1, 2017, with early adoption permitted. The Company adopted ASU No. 2015-17 as of January 1, 2017 and the adoption of this guidance did not have a material effect on its consolidated financial statements. In July 2015, the FASB issued ASU No. 2015-11, Inventory (Topic 330): Simplifying the Measurement of Inventory , which permits companies to measure inventory at the lower of cost and realizable value. ASU No. 2015-11 applies to all business entities and is effective for annual periods, and interim periods within those annual periods, beginning after December 15, 2016. Early adoption is permitted. The Company adopted ASU No. 2015-11 as of January 2, 2017 and the adoption of this guidance did not have a material effect on its consolidated financial statements. In April 2015, the FASB issued ASU No. 2015-05, “Customer’s Accounting for Fees Paid in a Cloud Computing Arrangement,” which provides guidance for a customer’s accounting for cloud computing costs.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This standard may be applied either prospectively to all arrangements entered into or materially modified after the effective date, or retrospectively. ASU No. 2015-05 is effective for fiscal years, and interim periods within those fiscal years, beginning after December 15, 2015, and early adoption is permitted. The adoption of ASU 2015-05 did not have a material effect on the Company’s consolidated financial statements. In April 2015, the FASB issued ASU No. 2015-03, Interest–Imputation of Interest (Subtopic 835-30): Simplifying the Presentation of Debt Issuance Costs. Under ASU No. 2015-03, debt issuance costs related to a recognized debt liability are presented as a direct deduction from the carrying amount of that debt liability, consistent with debt discounts. The adoption of ASU No. 2015-03 has been applied retrospectively to the Company’s Consolidated Balance Sheet and resulted in an immaterial impact on the outstanding carrying value of the debt as of January 1, 2017 . In June 2014, the FASB issued ASU 2014-12, Accounting for Share-Based Payments When the Terms of an Award Provide That a Performance Target Could Be Achieved after the Requisite Service Period . ASU 2014-12 requires that a performance target that affects vesting and could be achieved after the requisite service period be treated as a performance condition. ASU 2014-12 is effective for the Company in its first quarter of 2016 with early adoption permitted. The adoption of ASU 2014-12 did not have a material effect on the Company’s consolidated financial statements. In May 2014, the FASB issued ASU No. 2014-09, Revenue from Contracts with Customers (Topic 606) , which supersedes the revenue recognition requirements in ASC 605, Revenue Recognition . This ASU No. 2014-09 is based on the principle that revenue is recognized to depict the transfer of goods or services to customers in an amount that reflects the consideration to which the entity expects to be entitled in exchange for those goods or services. The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In March, April, May and December 2016, the FASB issued additional updates to the new revenue standard relating to reporting revenue on a gross versus net basis, identifying performance obligations and licensing arrangements, and narrow-scope improvements and practical expedients, respectively. The effective date of this additional update is the same as that of ASU No. 2014-09. The guidance permits the use of either a retrospective or cumulative effect transition method. The Company has not yet selected a transition method. The Company is still finalizing the analysis to quantify the adoption impact of the provisions of the new standard, but it does not currently expect to have a material impact on its consolidated financial position or results of operations. Based on the evaluation of its current contracts and revenue streams, most of the revenue will be recorded consistently under both the current and new standard. The FASB has issued, and may issue in the future, interpretive guidance which may cause the Company’s evaluation to change. The Company believes it is following an appropriate timeline to allow for proper recognition, presentation and disclosure upon adoption effective the beginning of fiscal year 2018.</t>
  </si>
  <si>
    <t>Earnings Per Share</t>
  </si>
  <si>
    <t>Earnings Per Share [Abstract]</t>
  </si>
  <si>
    <t>Earnings Per Share The following table summarizes the computation of basic and diluted net loss per share attributable to common stockholders of the Company: Three Months Ended April 2, March 27, (in thousands, except share and per share data) Net loss $ (884 ) $ (1,715 ) Weighted-average shares outstanding 33,165,023 1,137,408 Less: weighted average shares subject to repurchase due to early exercise (58,505 ) (86,610 ) Weighted average shares used to compute basic and diluted net loss per share 33,106,518 1,050,798 Net loss per share, basic and diluted $ (0.03 ) $ (1.63 ) The following potentially dilutive securities outstanding at the end of the periods have been excluded from the computation of diluted shares outstanding as the effect would have been anti-dilutive: Three Months Ended April 2, March 27, Convertible preferred stock (as-converted) — 24,790,650 Warrants to purchase convertible preferred stock — 38,748 Warrants to purchase common stock 422,856 312,256 Shares available for Employee Stock Purchase Plan (“ESPP”) 286,171 — Restricted Stock Units (“RSUs”) 826,715 — Options to purchase common stock 6,826,964 5,016,250 Total 8,362,706 30,157,904</t>
  </si>
  <si>
    <t>Balance Sheets Components</t>
  </si>
  <si>
    <t>Balance Sheets Components [Abstract]</t>
  </si>
  <si>
    <t>Balance Sheets Components Property and equipment, net consisted of the following: April 2, January 1, (in thousands) Computer and lab equipment $ 11,479 $ 9,748 Computer software 625 625 Furniture and fixtures 168 136 Leasehold improvements 218 218 12,490 10,727 Accumulated depreciation and amortization (6,465 ) (5,985 ) Property and equipment, net $ 6,025 $ 4,742 Depreciation and amortization expense related to property and equipment was $0.5 million and $0.3 million for the three months ended April 2, 2017 and March 27, 2016 , respectively. Inventory Inventory consisted of the following: April 2, January 1, (in thousands) Raw materials $ 5,254 $ 9,067 Work in progress 1,809 1,128 Finished goods 6,298 5,625 $ 13,361 $ 15,820 Accrued Liabilities and Other Current Liabilities Accrued liabilities and other current liabilities consisted of the following: April 2, January 1, (in thousands) Accrued payroll and related benefits $ 3,194 $ 2,842 Accrued customer rebates 5,333 3,026 Accrual for inventory purchases 2,543 1,353 Accrued expenses 3,863 2,952 ESPP employee contributions 1,757 665 Other 1,473 963 $ 18,163 $ 11,801</t>
  </si>
  <si>
    <t>Fair Value Measurements</t>
  </si>
  <si>
    <t>Fair Value Disclosures [Abstract]</t>
  </si>
  <si>
    <t xml:space="preserve">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t April 2, 2017 and January 1, 2017 , highly liquid money market funds of $101.0 million and $100.9 million , respectively, were valued using Level 1 of the fair value hierarchy, quoted prices in active markets for identical assets and are included in cash equivalents. There were no assets or liabilities in Level 2 and Level 3 of the fair value hierarchy and there were no transfers between Level 1 and Level 2 categories during any of the periods presented.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Common Stock Warrants As of April 2, 2017 , warrants issued and outstanding were as follows: Date of Issuance Number of Warrants Exercise Price Expiration Date Common stock warrants September 2015 283,005 2.50 February 2019 Common stock warrants February 2016 20,251 4.00 February 2019 Common stock warrants February 2016 9,000 0.05 January 2018 Common stock warrants May 2016 110,600 4.00 May 2026 As of January 1, 2017 , warrants issued and outstanding were as follows: Date of Issuance Number of Warrants Exercise Price Expiration Date Common stock warrants October 2013 38,748 $ 7.74 October 2023 Common stock warrants September 2015 283,005 $ 2.50 February 2019 Common stock warrants February 2016 20,251 $ 4.00 February 2019 Common stock warrants February 2016 9,000 $ 0.05 January 2018 Common stock warrants May 2016 126,400 $ 4.00 May 2026 During the three months ended April 2, 2017 , common stock warrants issued in May 2016, to a lender of the Company, were partially exercised at $4.00 per share. During the three months ended April 2, 2017 , common stock warrants issued in October 2013, to another lender of the Company were exercised at $7.74 per share. </t>
  </si>
  <si>
    <t>Commitments and Contingencies</t>
  </si>
  <si>
    <t>Commitments and Contingencies Disclosure [Abstract]</t>
  </si>
  <si>
    <t>Commitments and Contingencies Leases The Company conducts its operations using leased office facilities in various locations. The following is a schedule of future minimum lease payments under operating leases as of April 2, 2017 (in thousands): 2017 (remaining nine months) $ 604 2018 1,753 2019 1,567 2020 1,576 2021 1,627 2022 and beyond 3,645 Total minimum lease payments $ 10,772 The Company leases office space under arrangements expiring through 2026. Rent expense for the three months ended April 2, 2017 and March 27, 2016 was $0.3 million . In February 2017, the Company entered into a new lease agreement for its corporate headquarters located in San Jose, California consisting of approximately 84,000 square feet. The lease term is 76 months commencing on October 1, 2017 and expiring in 2024. Purchase Commitments The Company has purchase obligations of $23.4 million that are based on outstanding purchase orders as of April 2, 2017 , related to the fabrication of certain wafers for which production has started. These purchase orders are cancellable at any time, provided that the Company is required to pay all costs incurred through the cancellation date. Historically, the Company has rarely canceled these agreements once production has started. The Company did not otherwise have any outstanding non-cancellable purchase obligations as of April 2, 2017 . Indemnification In connection with the sale of its semiconductor products, the Company executes standard software license agreements allowing customers to use its firmware. Under the indemnification clauses of these license agreements, the Company agrees to defend the licensee against third-party claims asserting infringement by the Company’s products of certain intellectual property rights, which may include patents, copyrights, trademarks or trade secrets, and to pay any judgments entered on such claims against the licensee, subject to certain restrictions and limitations. The Company has never incurred significant expense defending its licensees against third-party claims. Further, the Company has never incurred significant expense under its standard product or services performance warranties. As a result, the Company believes the estimated fair value of these agreements is minimal. Accordingly, the Company has no liabilities recorded for these agreements at April 2, 2017 . Commitments In April 2012, an agreement was entered into with Joint Stock Company “RUSNANO” (formerly Open Joint Stock Company “RUSNANO”), which required the Company to form a wholly-owned subsidiary in the Russian Federation and to provide funding to the subsidiary in the three years following April 16, 2012. This wholly-owned subsidiary performs research and development activities for the Company. Funding means cash transfers to the subsidiary for equity investments, reimbursements of subsidiary operating expenses and Company expenses related to the subsidiary. RUSNANO also requires participation in subsidiary financial decisions. In July 2014, the Company entered into an amended and restated letter agreement with RUSNANO pursuant to which the Company agreed, among other matters, to operate and fund its Russian operations in an aggregate amount of $13.0 million over six annual periods beginning on December 31, 2014. The annual funding requirements in period one to period six are $2.2 million , $1.7 million , $2.0 million , $2.2 million , $2.4 million , and $2.5 million , respectively. In the event that the Company fails to meet its funding obligations for any period, it will be required to pay RUSNANO a penalty fee of 10% on 80% of the difference between the funding obligation and the actual funding for that period, subject to a cure period of one calendar quarter after the applicable period funding deadline. As of April 2, 2017 , no penalty had been incurred, as the Company had met the minimum funding requirements. Legal Matters From time to time, the Company is a party to litigation and subject to claims incident to the ordinary course of business, including intellectual property claims, labor and employment claims, breach of contract claims, and other matters. Significant judgment is required when we assess the likelihood of any adverse judgments or outcomes to a potential claim or legal proceeding, as well as potential ranges of probable losses, and when the outcomes of the claims or proceedings are probable and reasonably estimable. Because of uncertainties related to these matters, we base our estimates on the information available at the time. As additional information becomes available, we reassess the potential liability related to pending claims and litigation, and may revise our estimates. Any revisions in the estimates of potential liabilities could have a material impact on the Company’s results of operations, financial position, and cash flows. In October 2016, Innovatio IP Ventures, LLC filed suit in the United States District Court for the Northern District of Illinois alleging infringement by the Company of nine expired U.S. patents. The complaint seeks unspecified damages. The lawsuit is in the early stages and the Company has not accrued for a loss or range of loss contingency relating to such matter because the Company believes that, although an unfavorable outcome may be possible, it is not considered at this time to be probable and reasonably estimable.</t>
  </si>
  <si>
    <t>Long-term Debt</t>
  </si>
  <si>
    <t>Debt Disclosure [Abstract]</t>
  </si>
  <si>
    <t>Long-term Debt Loan and Security Agreement The Company’s Loan and Security Agreement with SVB includes (i) term loans (ii) revolving line of credit and (iii) Mezzanine loan. The term loans have interest at a floating rate per annum equal to prime plus 0.75% . The revolving line of credit has interest between 4.25% to 5.00% depending on the Company’s consolidated leverage ratio, and the Mezzanine Loan has interest at a fixed rate per annum equal to 10.5% . The outstanding balance on the term loans was $5.4 million as of April 2, 2017 . The Company has an undrawn balance on the revolving line of credit of $20.0 million and no t drawn down on the Mezzanine Loan as of April 2, 2017 . The agreement contains usual and customary events of default upon the occurrence of certain events, such as nonpayment of amounts due under the revolving line of credit or the term loans, violation of the restrictive covenants, violation of other contractual provisions, or a material adverse change in its business. The agreement includes customary administrative covenants, including a prohibition on declaring dividends, but does not include any financial maintenance or operating related covenants. The amended and restated Loan and Security Agreement (the “SVB Loan and Security Agreement”) are collateralized by certain of the Company’s assets, including pledges of certain of the Company’s equity interests in its subsidiaries, receivables and inventory, subject to customary exceptions and limits. The SVB Loan and Security Agreement and the Mezzanine Loan contain customary events of default upon the occurrence of certain events, such as nonpayment of amounts due under the revolving line of credit or the term loans, violation of restrictive covenants, violation of other contractual provisions, or a material adverse change in the Company’s business. In addition, the credit facilities prohibit the payment of cash dividends on the Company’s capital stock and also place restrictions on mergers, sales of assets, investments, incurrence of liens, incurrence of indebtedness and transactions with affiliates. The amended and restated Loan and Security Agreement has certain prepayment premium upon repayment before the maturity date. As of April 2, 2017 , future minimum payments for the long-term debt are as follows (in thousands): Long-term debt 2017 $ 1,838 2018 2,383 2019 1,618 Total minimum payments 5,839 Less: Amount representing interest (295 ) Less: Amount representing closing and repayment fees (210 ) Present value of minimum payments 5,334 Less: Unamortized debt discounts (103 ) Plus: Accretion of closing and repayment fees 120 Long-term debt, net 5,351 Less: Long-term debt, current portion 2,288 Non-current portion of long-term debt 3,063</t>
  </si>
  <si>
    <t>Stockholders’ Equity</t>
  </si>
  <si>
    <t>Equity [Abstract]</t>
  </si>
  <si>
    <t>Stockholders' Equity</t>
  </si>
  <si>
    <t>Stockholders’ Equity Common Stock The Company’s Certificate of Incorporation, as amended, authorizes the Company to issue 1,000,000,000 shares of $0.0001 par value common stock.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The Company had reserved shares of common stock for issuance, on an as-converted basis, as follows: April 2, 2017 Options issued and outstanding 6,826,964 RSUs issued and outstanding 826,715 Common stock warrants 422,856 Shares available for ESPP 2,000,000 Shares available for future stock awards 3,079,983 13,156,518 Options Subject to Repurchase The Company has a right of repurchase with respect to unvested shares issued upon early exercise of options at an amount equal to the lower of (i) the exercise price of each restricted share being repurchased and (ii) the fair market value of such restricted share at the time the Company’s right of repurchase is exercised. The Company’s right to repurchase these shares lapses as to 1/36 of the total number of shares originally granted per month for 36 months . At April 2, 2017 , 56,000 shares remained subject to the Company’s right of repurchase. The shares purchased by employees pursuant to the early exercise of stock options are not deemed, for accounting purposes, to be issued until those shares vest according to their respective vesting schedules. The cash received in exchange for unvested shares of early exercised stock options is recorded as an early exercise liability on the balance sheets and will be transferred to common stock and additional paid-in capital as such shares vest.</t>
  </si>
  <si>
    <t>Stock-based Compensation</t>
  </si>
  <si>
    <t>Disclosure of Compensation Related Costs, Share-based Payments [Abstract]</t>
  </si>
  <si>
    <t xml:space="preserve">Stock-based Compensation Total stock-based compensation expense for employees and non-employees recognized in the condensed consolidated statements of operations was as follows: Three Months Ended (in thousands) April 2, March 27, Cost of revenue $ 43 $ 3 Research and development 1,205 101 Sales and marketing 353 30 General and administrative 503 170 Total stock-based compensation expense $ 2,104 $ 304 Stock-based compensation expense in the three months ended April 2, 2017 was $2.1 million (comprising approximately $0.8 million related to stock options, $0.7 million related to RSU awards and $0.6 million related to the Company’s employee stock purchase plan). Stock-based compensation expense in the three months ended March 27, 2016 was $0.3 million comprising of stock options. During the three months ended April 2, 2017, the Company granted 822,435 RSUs to employees. There were no RSU grants during the three months ended March 27, 2016. </t>
  </si>
  <si>
    <t>Income Taxes</t>
  </si>
  <si>
    <t>Income Tax Disclosure [Abstract]</t>
  </si>
  <si>
    <t>Income Taxes The Company recorded an income tax expense of $0.5 million for the three months ended April 2, 2017 . The Company’s quarterly income taxes reflect an estimate of the corresponding fiscal year’s annual effective tax rate and include, when applicable, adjustments from discrete tax items. As of April 2, 2017 , based on the available objective evidence, management believes it is more likely than not that the net deferred tax assets will not be realized for federal and state purposes. Accordingly, management has applied a full valuation allowance against its federal and state net deferred tax assets at April 2, 2017 . Due to improvements in the United States operating results over the past three years, the Company believes a reasonable possibility exists that, within the next 12 months, sufficient positive evidence may become available to reach a conclusion that the valuation allowance against its federal and state net deferred tax assets will no longer be needed. Under Internal Revenue Code Section 382, our ability to utilize NOL carry-forwards or other tax attributes such as research tax credits, in any taxable year may be limited if we experience, or have experienced, an “ownership change.” A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No deferred tax assets have been recognized on the Company’s balance sheet related to its NOLs and tax credits, as they are fully reserved by a valuation allowance. The Company may have previously experienced, and may in the future experience, one or more Section 382 “ownership changes,” including in connection with its initial public offering. If so, or if the Company does not generate sufficient taxable income, it may not be able to utilize a material portion of its NOLs and tax credits even if it achieves profitability. If the Company is limited in its ability to use its NOLs and tax credits in future years in which it has taxable income, it will pay more taxes than if it were able to fully utilize its NOLs and tax credits. This could adversely affect the Company’s results of operations.</t>
  </si>
  <si>
    <t>Employee Benefit Plans</t>
  </si>
  <si>
    <t>Compensation and Retirement Disclosure [Abstract]</t>
  </si>
  <si>
    <t>Employee Benefit Plans Defined Contribution Plan The Company adopted a 401(k) Plan that qualifies as a deferred compensation arrangement under Section 401 of the Internal Revenue Code. Under the 401(k) Plan, participating employees may defer a portion of their pretax earnings not to exceed the maximum amount allowable. The 401(k) Plan permits the Company to make matching contributions and profit sharing contributions to eligible participants. The Company has made matching contributions of $0.1 million as of April 2, 2017 .</t>
  </si>
  <si>
    <t>Related Party transactions</t>
  </si>
  <si>
    <t>Related Party Transactions [Abstract]</t>
  </si>
  <si>
    <t>Related Party transactions Purchases from Cadence Design Systems, Inc. Lip-Bu Tan, a member of the Company’s board of directors since June 2015, is the President and Chief Executive Officer of Cadence Design Systems, Inc. (“Cadence”), an electronic design automation software and engineering services company. Since 2012, the Company has paid licensing fees for digital and analog layout tools and simulation tools from Cadence in the ordinary course of business. The Company incurred fees of approximately $1.0 million and $0.3 million under the terms of this arrangement in fiscal the three months ended April 2, 2017 and March 27, 2016 , respectively.</t>
  </si>
  <si>
    <t>The Company and Summary of Significant Accounting Policies (Policies)</t>
  </si>
  <si>
    <t>Reporting Calendar</t>
  </si>
  <si>
    <t>Reporting Calendar The Company prepares financial statements on a 52- or 53-week fiscal year that ends on the Sunday closest to December 31. Fiscal 2017 will have 52 weeks and fiscal 2016 had 53 weeks. In a 52-week year, each fiscal quarter consists of 13 weeks.</t>
  </si>
  <si>
    <t>Use of Estimates</t>
  </si>
  <si>
    <t>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covered by the financial statements and accompanying notes. Actual results could differ from those estimates.</t>
  </si>
  <si>
    <t>Principles of Consolidation</t>
  </si>
  <si>
    <t>Principles of Consolidation The condensed consolidated financial statements include the accounts of the Company and its wholly owned subsidiaries. All intercompany transactions and balances have been eliminated in consolidation.</t>
  </si>
  <si>
    <t>New Accounting Pronouncements</t>
  </si>
  <si>
    <t>Fair Value Measurement</t>
  </si>
  <si>
    <t>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t>
  </si>
  <si>
    <t>Earnings Per Share (Tables)</t>
  </si>
  <si>
    <t>Schedule of Earnings Per Share, Basic and Diluted</t>
  </si>
  <si>
    <t>The following table summarizes the computation of basic and diluted net loss per share attributable to common stockholders of the Company: Three Months Ended April 2, March 27, (in thousands, except share and per share data) Net loss $ (884 ) $ (1,715 ) Weighted-average shares outstanding 33,165,023 1,137,408 Less: weighted average shares subject to repurchase due to early exercise (58,505 ) (86,610 ) Weighted average shares used to compute basic and diluted net loss per share 33,106,518 1,050,798 Net loss per share, basic and diluted $ (0.03 ) $ (1.63 )</t>
  </si>
  <si>
    <t>Schedule of Antidilutive Securities Excluded from Computation of Earnings Per Share</t>
  </si>
  <si>
    <t>The following potentially dilutive securities outstanding at the end of the periods have been excluded from the computation of diluted shares outstanding as the effect would have been anti-dilutive: Three Months Ended April 2, March 27, Convertible preferred stock (as-converted) — 24,790,650 Warrants to purchase convertible preferred stock — 38,748 Warrants to purchase common stock 422,856 312,256 Shares available for Employee Stock Purchase Plan (“ESPP”) 286,171 — Restricted Stock Units (“RSUs”) 826,715 — Options to purchase common stock 6,826,964 5,016,250 Total 8,362,706 30,157,904</t>
  </si>
  <si>
    <t>Balance Sheets Components (Tables)</t>
  </si>
  <si>
    <t>Schedule of Property and Equipment</t>
  </si>
  <si>
    <t>Property and equipment, net consisted of the following: April 2, January 1, (in thousands) Computer and lab equipment $ 11,479 $ 9,748 Computer software 625 625 Furniture and fixtures 168 136 Leasehold improvements 218 218 12,490 10,727 Accumulated depreciation and amortization (6,465 ) (5,985 ) Property and equipment, net $ 6,025 $ 4,742</t>
  </si>
  <si>
    <t>Schedule of Inventory</t>
  </si>
  <si>
    <t>Inventory consisted of the following: April 2, January 1, (in thousands) Raw materials $ 5,254 $ 9,067 Work in progress 1,809 1,128 Finished goods 6,298 5,625 $ 13,361 $ 15,820</t>
  </si>
  <si>
    <t>Other Current Liabilities</t>
  </si>
  <si>
    <t>Accrued liabilities and other current liabilities consisted of the following: April 2, January 1, (in thousands) Accrued payroll and related benefits $ 3,194 $ 2,842 Accrued customer rebates 5,333 3,026 Accrual for inventory purchases 2,543 1,353 Accrued expenses 3,863 2,952 ESPP employee contributions 1,757 665 Other 1,473 963 $ 18,163 $ 11,801</t>
  </si>
  <si>
    <t>Schedule of Accrued Liabilities</t>
  </si>
  <si>
    <t>Fair Value Measurements (Tables)</t>
  </si>
  <si>
    <t>Schedule of Warrants</t>
  </si>
  <si>
    <t>As of April 2, 2017 , warrants issued and outstanding were as follows: Date of Issuance Number of Warrants Exercise Price Expiration Date Common stock warrants September 2015 283,005 2.50 February 2019 Common stock warrants February 2016 20,251 4.00 February 2019 Common stock warrants February 2016 9,000 0.05 January 2018 Common stock warrants May 2016 110,600 4.00 May 2026 As of January 1, 2017 , warrants issued and outstanding were as follows: Date of Issuance Number of Warrants Exercise Price Expiration Date Common stock warrants October 2013 38,748 $ 7.74 October 2023 Common stock warrants September 2015 283,005 $ 2.50 February 2019 Common stock warrants February 2016 20,251 $ 4.00 February 2019 Common stock warrants February 2016 9,000 $ 0.05 January 2018 Common stock warrants May 2016 126,400 $ 4.00 May 2026</t>
  </si>
  <si>
    <t>Commitments and Contingencies (Tables)</t>
  </si>
  <si>
    <t>Operating Leases</t>
  </si>
  <si>
    <t>The following is a schedule of future minimum lease payments under operating leases as of April 2, 2017 (in thousands): 2017 (remaining nine months) $ 604 2018 1,753 2019 1,567 2020 1,576 2021 1,627 2022 and beyond 3,645 Total minimum lease payments $ 10,772</t>
  </si>
  <si>
    <t>Long-term Debt (Tables)</t>
  </si>
  <si>
    <t>Schedule of Maturities of Long-term Debt</t>
  </si>
  <si>
    <t>As of April 2, 2017 , future minimum payments for the long-term debt are as follows (in thousands): Long-term debt 2017 $ 1,838 2018 2,383 2019 1,618 Total minimum payments 5,839 Less: Amount representing interest (295 ) Less: Amount representing closing and repayment fees (210 ) Present value of minimum payments 5,334 Less: Unamortized debt discounts (103 ) Plus: Accretion of closing and repayment fees 120 Long-term debt, net 5,351 Less: Long-term debt, current portion 2,288 Non-current portion of long-term debt 3,063</t>
  </si>
  <si>
    <t>Stockholders’ Equity (Tables)</t>
  </si>
  <si>
    <t>Schedule of Stock by Class</t>
  </si>
  <si>
    <t>The Company had reserved shares of common stock for issuance, on an as-converted basis, as follows: April 2, 2017 Options issued and outstanding 6,826,964 RSUs issued and outstanding 826,715 Common stock warrants 422,856 Shares available for ESPP 2,000,000 Shares available for future stock awards 3,079,983 13,156,518</t>
  </si>
  <si>
    <t>Stock-based Compensation (Tables)</t>
  </si>
  <si>
    <t>Schedule of Employee Service Share-based Compensation, Allocation of Recognized Period Costs</t>
  </si>
  <si>
    <t>Total stock-based compensation expense for employees and non-employees recognized in the condensed consolidated statements of operations was as follows: Three Months Ended (in thousands) April 2, March 27, Cost of revenue $ 43 $ 3 Research and development 1,205 101 Sales and marketing 353 30 General and administrative 503 170 Total stock-based compensation expense $ 2,104 $ 304</t>
  </si>
  <si>
    <t>The Company and Summary of Significant Accounting Policies (Narrative) (Details) - USD ($) $ / shares in Units, $ in Thousands</t>
  </si>
  <si>
    <t>1 Months Ended</t>
  </si>
  <si>
    <t>Nov. 25, 2016</t>
  </si>
  <si>
    <t>Oct. 27, 2016</t>
  </si>
  <si>
    <t>IPO</t>
  </si>
  <si>
    <t>Subsidiary, Sale of Stock [Line Items]</t>
  </si>
  <si>
    <t>Sale of stock price (USD per share)</t>
  </si>
  <si>
    <t>Number of shares issued (in shares)</t>
  </si>
  <si>
    <t>Consideration received</t>
  </si>
  <si>
    <t>IPO | Underwriters</t>
  </si>
  <si>
    <t>New Accounting Pronouncement, Early Adoption, Effect | Accounting Standards Update 2016-09</t>
  </si>
  <si>
    <t>Deferred income tax liabilities, net</t>
  </si>
  <si>
    <t>New Accounting Pronouncement, Early Adoption, Effect | Accounting Standards Update 2016-09 | Accumulated Deficit</t>
  </si>
  <si>
    <t>Cumulative effect of new accounting principle in period of adoption</t>
  </si>
  <si>
    <t>Earnings Per Share (Schedule of Eanings Per Share) (Details) - USD ($) $ / shares in Units, $ in Thousands</t>
  </si>
  <si>
    <t>Weighted-average shares outstanding (in shares)</t>
  </si>
  <si>
    <t>Less: weighted average shares subject to repurchase due to early exercise (in shares)</t>
  </si>
  <si>
    <t>Earnings Per Share (Schedule of Antidilutive Securities Excluded from Computation of Earnings Per Share) (Details) - shares</t>
  </si>
  <si>
    <t>Antidilutive Securities Excluded from Computation of Earnings Per Share [Line Items]</t>
  </si>
  <si>
    <t>Antidilutive securities excluded from computation (in shares)</t>
  </si>
  <si>
    <t>Convertible preferred stock (as-converted)</t>
  </si>
  <si>
    <t>Warrants to purchase convertible preferred stock</t>
  </si>
  <si>
    <t>Warrants to purchase common stock</t>
  </si>
  <si>
    <t>Shares available for Employee Stock Purchase Plan (“ESPP”)</t>
  </si>
  <si>
    <t>Restricted Stock Units (“RSUs”)</t>
  </si>
  <si>
    <t>Options to purchase common stock</t>
  </si>
  <si>
    <t>Balance Sheets Components (Schedule of Property and Equipment) (Details) - USD ($) $ in Thousands</t>
  </si>
  <si>
    <t>Property, Plant and Equipment [Line Items]</t>
  </si>
  <si>
    <t>Property and equipment, gross</t>
  </si>
  <si>
    <t>Accumulated depreciation and amortization</t>
  </si>
  <si>
    <t>Computer and lab equipment</t>
  </si>
  <si>
    <t>Computer software</t>
  </si>
  <si>
    <t>Furniture and fixtures</t>
  </si>
  <si>
    <t>Leasehold improvements</t>
  </si>
  <si>
    <t>Balance Sheets Components (Schedule of Inventory) (Details) - USD ($) $ in Thousands</t>
  </si>
  <si>
    <t>Raw materials</t>
  </si>
  <si>
    <t>Work in progress</t>
  </si>
  <si>
    <t>Finished goods</t>
  </si>
  <si>
    <t>Inventory, gross</t>
  </si>
  <si>
    <t>Balance Sheets Components (Accrued Liabilities and Other Current Liabilities) (Details) - USD ($) $ in Thousands</t>
  </si>
  <si>
    <t>Deferred Costs, Capitalized, Prepaid, and Other Assets Disclosure [Abstract]</t>
  </si>
  <si>
    <t>Accrued payroll and related benefits</t>
  </si>
  <si>
    <t>Accrued customer rebates</t>
  </si>
  <si>
    <t>Accrual for inventory purchases</t>
  </si>
  <si>
    <t>Accrued expenses</t>
  </si>
  <si>
    <t>ESPP employee contributions</t>
  </si>
  <si>
    <t>Other</t>
  </si>
  <si>
    <t>Fair Value Measurements (Narrative) (Details) - USD ($) $ / shares in Units, $ in Millions</t>
  </si>
  <si>
    <t>Level 1 | Fair Value, Measurements, Recurring</t>
  </si>
  <si>
    <t>Fair Value, Balance Sheet Grouping, Financial Statement Captions [Line Items]</t>
  </si>
  <si>
    <t>Cash equivalents</t>
  </si>
  <si>
    <t>Common Stock Warrants - Issued May 2016</t>
  </si>
  <si>
    <t>Exercise price (USD per share)</t>
  </si>
  <si>
    <t>Common Stock Warrants - Issued October 2013</t>
  </si>
  <si>
    <t>Warrant | Common Stock Warrants - Issued May 2016</t>
  </si>
  <si>
    <t>Fair Value Measurements (Schedule of Warrants) (Details) - $ / shares</t>
  </si>
  <si>
    <t>Class of Warrant or Right [Line Items]</t>
  </si>
  <si>
    <t>Number of warrants outstanding (in shares)</t>
  </si>
  <si>
    <t>Common Stock Warrants - Issued September 2015</t>
  </si>
  <si>
    <t>Number of warrants issued (in shares)</t>
  </si>
  <si>
    <t>Common Stock Warrants - Issued February 2016</t>
  </si>
  <si>
    <t>Commitments and Contingencies (Details) $ in Thousands</t>
  </si>
  <si>
    <t>Apr. 02, 2017USD ($)</t>
  </si>
  <si>
    <t>2017 (remaining nine months)</t>
  </si>
  <si>
    <t>2022 and beyond</t>
  </si>
  <si>
    <t>Total minimum lease payments</t>
  </si>
  <si>
    <t>Commitments and Contingencies (Narrative) (Details) ft² in Thousands</t>
  </si>
  <si>
    <t>Feb. 28, 2017ft²</t>
  </si>
  <si>
    <t>Mar. 27, 2016USD ($)</t>
  </si>
  <si>
    <t>Dec. 31, 2014USD ($)</t>
  </si>
  <si>
    <t>Other Commitments [Line Items]</t>
  </si>
  <si>
    <t>Rent expense</t>
  </si>
  <si>
    <t>Area of real estate property | ft²</t>
  </si>
  <si>
    <t>Term of lease</t>
  </si>
  <si>
    <t>76 months</t>
  </si>
  <si>
    <t>Purchase obligation</t>
  </si>
  <si>
    <t>Indemnification Agreement</t>
  </si>
  <si>
    <t>Guarantor obligations</t>
  </si>
  <si>
    <t>Investor | Agreement with RUSNANO</t>
  </si>
  <si>
    <t>Contractual obligation, year 1</t>
  </si>
  <si>
    <t>Contractual obligation, year 2</t>
  </si>
  <si>
    <t>Contractual obligation, year 3</t>
  </si>
  <si>
    <t>Contractual obligation, year 4</t>
  </si>
  <si>
    <t>Contractual obligation, year 5</t>
  </si>
  <si>
    <t>Contractual obligation, year 6</t>
  </si>
  <si>
    <t>Contractual obligation</t>
  </si>
  <si>
    <t>Commitments and Contingencies (RUSNANO) (Details) - Investor - Agreement with RUSNANO</t>
  </si>
  <si>
    <t>Dec. 31, 2014USD ($)period</t>
  </si>
  <si>
    <t>Related Party Transaction [Line Items]</t>
  </si>
  <si>
    <t>Annual periods | period</t>
  </si>
  <si>
    <t>Funding obligation penalty</t>
  </si>
  <si>
    <t>10.00%</t>
  </si>
  <si>
    <t>Difference between the funding obligation and the actual funding</t>
  </si>
  <si>
    <t>80.00%</t>
  </si>
  <si>
    <t>Funding obligation incurred</t>
  </si>
  <si>
    <t>Long-term Debt (Details)</t>
  </si>
  <si>
    <t>Debt Instrument [Line Items]</t>
  </si>
  <si>
    <t>Long-term debt, gross</t>
  </si>
  <si>
    <t>Loans Payable</t>
  </si>
  <si>
    <t>Basis spread on variable rate</t>
  </si>
  <si>
    <t>0.75%</t>
  </si>
  <si>
    <t>Subordinated Debt</t>
  </si>
  <si>
    <t>Stated interest rate</t>
  </si>
  <si>
    <t>10.50%</t>
  </si>
  <si>
    <t>Long-term line of credit</t>
  </si>
  <si>
    <t>Revolving Credit Facility</t>
  </si>
  <si>
    <t>Remaining borrowing capacity</t>
  </si>
  <si>
    <t>Revolving Credit Facility | Minimum</t>
  </si>
  <si>
    <t>Line of credit interest rate during period</t>
  </si>
  <si>
    <t>4.25%</t>
  </si>
  <si>
    <t>Revolving Credit Facility | Maximum</t>
  </si>
  <si>
    <t>5.00%</t>
  </si>
  <si>
    <t>Long-term Debt (Schedule of Maturities of Long-term Debt) (Details) - USD ($) $ in Thousands</t>
  </si>
  <si>
    <t>Total minimum payments</t>
  </si>
  <si>
    <t>Less: Amount representing interest</t>
  </si>
  <si>
    <t>Less: Amount representing closing and repayment fees</t>
  </si>
  <si>
    <t>Present value of minimum payments</t>
  </si>
  <si>
    <t>Less: Unamortized debt discounts</t>
  </si>
  <si>
    <t>Plus: Accretion of closing and repayment fees</t>
  </si>
  <si>
    <t>Long-term debt, net</t>
  </si>
  <si>
    <t>Less: Long-term debt, current portion</t>
  </si>
  <si>
    <t>Non-current portion of long-term debt</t>
  </si>
  <si>
    <t>Stockholders’ Equity (Details)</t>
  </si>
  <si>
    <t>Apr. 02, 2017vote$ / sharesshares</t>
  </si>
  <si>
    <t>Jan. 01, 2017$ / sharesshares</t>
  </si>
  <si>
    <t>Common stock, par value (usd per share) | $ / shares</t>
  </si>
  <si>
    <t>Votes per share | vote</t>
  </si>
  <si>
    <t>Options issued and outstanding (in shares)</t>
  </si>
  <si>
    <t>Restricted Stock Units Issued and Outstanding</t>
  </si>
  <si>
    <t>Common stock warrants (in shares)</t>
  </si>
  <si>
    <t>Shares available for ESPP (in shares)</t>
  </si>
  <si>
    <t>Shares available for future stock awards (in shares)</t>
  </si>
  <si>
    <t>Shares reserved for future issuance (in shares)</t>
  </si>
  <si>
    <t>Stockholders’ Equity (Narrative 2) (Details)</t>
  </si>
  <si>
    <t>Apr. 02, 2017shares</t>
  </si>
  <si>
    <t>Share-based Compensation Arrangement by Share-based Payment Award [Line Items]</t>
  </si>
  <si>
    <t>Repurchase rights expiration per month of shares</t>
  </si>
  <si>
    <t>Expiration period of repurchase program</t>
  </si>
  <si>
    <t>36 months</t>
  </si>
  <si>
    <t>Employee Stock Option</t>
  </si>
  <si>
    <t>Remaining number of shares authorized to be repurchased</t>
  </si>
  <si>
    <t>Stock-based Compensation (Details) - USD ($) $ in Thousands</t>
  </si>
  <si>
    <t>Share-based Compensation Arrangement by Share-based Payment Award, Compensation Cost [Line Items]</t>
  </si>
  <si>
    <t>Total stock-based compensation expense</t>
  </si>
  <si>
    <t>Stock-based Compensation (Narrative) (Details) - USD ($) $ in Thousands</t>
  </si>
  <si>
    <t>Share-based Compensation Arrangement by Share-based Payment Award, Equity Instruments Other than Options, Grants in Period</t>
  </si>
  <si>
    <t>ESPP</t>
  </si>
  <si>
    <t>Income Taxes (Details) - USD ($) $ in Thousands</t>
  </si>
  <si>
    <t>Employee Benefit Plans (Details) $ in Millions</t>
  </si>
  <si>
    <t>Contribution amount by Company</t>
  </si>
  <si>
    <t>Related Party transactions (Narrative) (Details) - USD ($) $ in Millions</t>
  </si>
  <si>
    <t>Lip-Bu Tan</t>
  </si>
  <si>
    <t>Purchases from related party</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0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3698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02</v>
      </c>
    </row>
    <row r="4" spans="1:2">
      <c r="A4" s="4" t="s">
        <v>139</v>
      </c>
      <c r="B4" s="4" t="s">
        <v>140</v>
      </c>
    </row>
    <row r="5" spans="1:2">
      <c r="A5" s="4" t="s">
        <v>141</v>
      </c>
      <c r="B5" s="4" t="s">
        <v>142</v>
      </c>
    </row>
    <row r="6" spans="1:2">
      <c r="A6" s="4" t="s">
        <v>143</v>
      </c>
      <c r="B6" s="4" t="s">
        <v>144</v>
      </c>
    </row>
    <row r="7" spans="1:2">
      <c r="A7" s="4" t="s">
        <v>145</v>
      </c>
      <c r="B7" s="4" t="s">
        <v>106</v>
      </c>
    </row>
    <row r="8" spans="1:2">
      <c r="A8" s="4" t="s">
        <v>146</v>
      </c>
      <c r="B8"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0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4401</v>
      </c>
      <c r="C3" s="7" t="n">
        <v>117045</v>
      </c>
    </row>
    <row r="4" spans="1:3">
      <c r="A4" s="4" t="s">
        <v>26</v>
      </c>
      <c r="B4" s="5" t="n">
        <v>17812</v>
      </c>
      <c r="C4" s="5" t="n">
        <v>14480</v>
      </c>
    </row>
    <row r="5" spans="1:3">
      <c r="A5" s="4" t="s">
        <v>27</v>
      </c>
      <c r="B5" s="5" t="n">
        <v>13361</v>
      </c>
      <c r="C5" s="5" t="n">
        <v>15820</v>
      </c>
    </row>
    <row r="6" spans="1:3">
      <c r="A6" s="4" t="s">
        <v>28</v>
      </c>
      <c r="B6" s="5" t="n">
        <v>3745</v>
      </c>
      <c r="C6" s="5" t="n">
        <v>2470</v>
      </c>
    </row>
    <row r="7" spans="1:3">
      <c r="A7" s="4" t="s">
        <v>29</v>
      </c>
      <c r="B7" s="5" t="n">
        <v>149319</v>
      </c>
      <c r="C7" s="5" t="n">
        <v>149815</v>
      </c>
    </row>
    <row r="8" spans="1:3">
      <c r="A8" s="4" t="s">
        <v>30</v>
      </c>
      <c r="B8" s="5" t="n">
        <v>6025</v>
      </c>
      <c r="C8" s="5" t="n">
        <v>4742</v>
      </c>
    </row>
    <row r="9" spans="1:3">
      <c r="A9" s="4" t="s">
        <v>31</v>
      </c>
      <c r="B9" s="5" t="n">
        <v>743</v>
      </c>
      <c r="C9" s="5" t="n">
        <v>232</v>
      </c>
    </row>
    <row r="10" spans="1:3">
      <c r="A10" s="4" t="s">
        <v>32</v>
      </c>
      <c r="B10" s="5" t="n">
        <v>156087</v>
      </c>
      <c r="C10" s="5" t="n">
        <v>154789</v>
      </c>
    </row>
    <row r="11" spans="1:3">
      <c r="A11" s="3" t="s">
        <v>33</v>
      </c>
    </row>
    <row r="12" spans="1:3">
      <c r="A12" s="4" t="s">
        <v>34</v>
      </c>
      <c r="B12" s="5" t="n">
        <v>1896</v>
      </c>
      <c r="C12" s="5" t="n">
        <v>7776</v>
      </c>
    </row>
    <row r="13" spans="1:3">
      <c r="A13" s="4" t="s">
        <v>35</v>
      </c>
      <c r="B13" s="5" t="n">
        <v>18163</v>
      </c>
      <c r="C13" s="5" t="n">
        <v>11801</v>
      </c>
    </row>
    <row r="14" spans="1:3">
      <c r="A14" s="4" t="s">
        <v>36</v>
      </c>
      <c r="B14" s="5" t="n">
        <v>2288</v>
      </c>
      <c r="C14" s="5" t="n">
        <v>2257</v>
      </c>
    </row>
    <row r="15" spans="1:3">
      <c r="A15" s="4" t="s">
        <v>37</v>
      </c>
      <c r="B15" s="5" t="n">
        <v>22347</v>
      </c>
      <c r="C15" s="5" t="n">
        <v>21834</v>
      </c>
    </row>
    <row r="16" spans="1:3">
      <c r="A16" s="4" t="s">
        <v>38</v>
      </c>
      <c r="B16" s="5" t="n">
        <v>3063</v>
      </c>
      <c r="C16" s="5" t="n">
        <v>3680</v>
      </c>
    </row>
    <row r="17" spans="1:3">
      <c r="A17" s="4" t="s">
        <v>39</v>
      </c>
      <c r="B17" s="5" t="n">
        <v>476</v>
      </c>
      <c r="C17" s="5" t="n">
        <v>527</v>
      </c>
    </row>
    <row r="18" spans="1:3">
      <c r="A18" s="4" t="s">
        <v>40</v>
      </c>
      <c r="B18" s="5" t="n">
        <v>25886</v>
      </c>
      <c r="C18" s="5" t="n">
        <v>26041</v>
      </c>
    </row>
    <row r="19" spans="1:3">
      <c r="A19" s="4" t="s">
        <v>41</v>
      </c>
      <c r="B19" s="4" t="s">
        <v>42</v>
      </c>
      <c r="C19" s="4" t="s">
        <v>42</v>
      </c>
    </row>
    <row r="20" spans="1:3">
      <c r="A20" s="3" t="s">
        <v>43</v>
      </c>
    </row>
    <row r="21" spans="1:3">
      <c r="A21" s="4" t="s">
        <v>44</v>
      </c>
      <c r="B21" s="5" t="n">
        <v>3</v>
      </c>
      <c r="C21" s="5" t="n">
        <v>3</v>
      </c>
    </row>
    <row r="22" spans="1:3">
      <c r="A22" s="4" t="s">
        <v>45</v>
      </c>
      <c r="B22" s="5" t="n">
        <v>292710</v>
      </c>
      <c r="C22" s="5" t="n">
        <v>290319</v>
      </c>
    </row>
    <row r="23" spans="1:3">
      <c r="A23" s="4" t="s">
        <v>46</v>
      </c>
      <c r="B23" s="5" t="n">
        <v>-162512</v>
      </c>
      <c r="C23" s="5" t="n">
        <v>-161574</v>
      </c>
    </row>
    <row r="24" spans="1:3">
      <c r="A24" s="4" t="s">
        <v>47</v>
      </c>
      <c r="B24" s="5" t="n">
        <v>130201</v>
      </c>
      <c r="C24" s="5" t="n">
        <v>128748</v>
      </c>
    </row>
    <row r="25" spans="1:3">
      <c r="A25" s="4" t="s">
        <v>48</v>
      </c>
      <c r="B25" s="7" t="n">
        <v>156087</v>
      </c>
      <c r="C25" s="7" t="n">
        <v>154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11</v>
      </c>
    </row>
    <row r="4" spans="1:2">
      <c r="A4" s="4" t="s">
        <v>154</v>
      </c>
      <c r="B4" s="4" t="s">
        <v>155</v>
      </c>
    </row>
    <row r="5" spans="1:2">
      <c r="A5" s="4" t="s">
        <v>156</v>
      </c>
      <c r="B5" s="4" t="s">
        <v>157</v>
      </c>
    </row>
    <row r="6" spans="1:2">
      <c r="A6" s="4" t="s">
        <v>110</v>
      </c>
      <c r="B6" s="4" t="s">
        <v>112</v>
      </c>
    </row>
    <row r="7" spans="1:2">
      <c r="A7" s="4" t="s">
        <v>158</v>
      </c>
      <c r="B7" s="4" t="s">
        <v>159</v>
      </c>
    </row>
    <row r="8" spans="1:2">
      <c r="A8" s="4" t="s">
        <v>160</v>
      </c>
      <c r="B8"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14</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17</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20</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23</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7</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6</v>
      </c>
      <c r="B1" s="2" t="s">
        <v>177</v>
      </c>
    </row>
    <row r="2" spans="1:4">
      <c r="B2" s="2" t="s">
        <v>178</v>
      </c>
      <c r="C2" s="2" t="s">
        <v>23</v>
      </c>
      <c r="D2" s="2" t="s">
        <v>179</v>
      </c>
    </row>
    <row r="3" spans="1:4">
      <c r="A3" s="4" t="s">
        <v>180</v>
      </c>
    </row>
    <row r="4" spans="1:4">
      <c r="A4" s="3" t="s">
        <v>181</v>
      </c>
    </row>
    <row r="5" spans="1:4">
      <c r="A5" s="4" t="s">
        <v>182</v>
      </c>
      <c r="D5" s="7" t="n">
        <v>16</v>
      </c>
    </row>
    <row r="6" spans="1:4">
      <c r="A6" s="4" t="s">
        <v>183</v>
      </c>
      <c r="B6" s="5" t="n">
        <v>6775466</v>
      </c>
    </row>
    <row r="7" spans="1:4">
      <c r="A7" s="4" t="s">
        <v>184</v>
      </c>
      <c r="B7" s="7" t="n">
        <v>97400</v>
      </c>
    </row>
    <row r="8" spans="1:4">
      <c r="A8" s="4" t="s">
        <v>185</v>
      </c>
    </row>
    <row r="9" spans="1:4">
      <c r="A9" s="3" t="s">
        <v>181</v>
      </c>
    </row>
    <row r="10" spans="1:4">
      <c r="A10" s="4" t="s">
        <v>183</v>
      </c>
      <c r="B10" s="5" t="n">
        <v>75466</v>
      </c>
    </row>
    <row r="11" spans="1:4">
      <c r="A11" s="4" t="s">
        <v>186</v>
      </c>
    </row>
    <row r="12" spans="1:4">
      <c r="A12" s="3" t="s">
        <v>181</v>
      </c>
    </row>
    <row r="13" spans="1:4">
      <c r="A13" s="4" t="s">
        <v>187</v>
      </c>
      <c r="C13" s="7" t="n">
        <v>54000</v>
      </c>
    </row>
    <row r="14" spans="1:4">
      <c r="A14" s="4" t="s">
        <v>188</v>
      </c>
    </row>
    <row r="15" spans="1:4">
      <c r="A15" s="3" t="s">
        <v>181</v>
      </c>
    </row>
    <row r="16" spans="1:4">
      <c r="A16" s="4" t="s">
        <v>189</v>
      </c>
      <c r="C16" s="7" t="n">
        <v>54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55</v>
      </c>
    </row>
    <row r="3" spans="1:3">
      <c r="A3" s="3" t="s">
        <v>108</v>
      </c>
    </row>
    <row r="4" spans="1:3">
      <c r="A4" s="4" t="s">
        <v>75</v>
      </c>
      <c r="B4" s="7" t="n">
        <v>-884</v>
      </c>
      <c r="C4" s="7" t="n">
        <v>-1715</v>
      </c>
    </row>
    <row r="5" spans="1:3">
      <c r="A5" s="4" t="s">
        <v>191</v>
      </c>
      <c r="B5" s="5" t="n">
        <v>33165023</v>
      </c>
      <c r="C5" s="5" t="n">
        <v>1137408</v>
      </c>
    </row>
    <row r="6" spans="1:3">
      <c r="A6" s="4" t="s">
        <v>192</v>
      </c>
      <c r="B6" s="5" t="n">
        <v>-58505</v>
      </c>
      <c r="C6" s="5" t="n">
        <v>-86610</v>
      </c>
    </row>
    <row r="7" spans="1:3">
      <c r="A7" s="4" t="s">
        <v>72</v>
      </c>
      <c r="B7" s="5" t="n">
        <v>33106518</v>
      </c>
      <c r="C7" s="5" t="n">
        <v>1050798</v>
      </c>
    </row>
    <row r="8" spans="1:3">
      <c r="A8" s="4" t="s">
        <v>71</v>
      </c>
      <c r="B8" s="9" t="n">
        <v>-0.03</v>
      </c>
      <c r="C8" s="9" t="n">
        <v>-1.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55</v>
      </c>
    </row>
    <row r="3" spans="1:3">
      <c r="A3" s="3" t="s">
        <v>194</v>
      </c>
    </row>
    <row r="4" spans="1:3">
      <c r="A4" s="4" t="s">
        <v>195</v>
      </c>
      <c r="B4" s="5" t="n">
        <v>8362706</v>
      </c>
      <c r="C4" s="5" t="n">
        <v>30157904</v>
      </c>
    </row>
    <row r="5" spans="1:3">
      <c r="A5" s="4" t="s">
        <v>196</v>
      </c>
    </row>
    <row r="6" spans="1:3">
      <c r="A6" s="3" t="s">
        <v>194</v>
      </c>
    </row>
    <row r="7" spans="1:3">
      <c r="A7" s="4" t="s">
        <v>195</v>
      </c>
      <c r="B7" s="5" t="n">
        <v>0</v>
      </c>
      <c r="C7" s="5" t="n">
        <v>24790650</v>
      </c>
    </row>
    <row r="8" spans="1:3">
      <c r="A8" s="4" t="s">
        <v>197</v>
      </c>
    </row>
    <row r="9" spans="1:3">
      <c r="A9" s="3" t="s">
        <v>194</v>
      </c>
    </row>
    <row r="10" spans="1:3">
      <c r="A10" s="4" t="s">
        <v>195</v>
      </c>
      <c r="B10" s="5" t="n">
        <v>0</v>
      </c>
      <c r="C10" s="5" t="n">
        <v>38748</v>
      </c>
    </row>
    <row r="11" spans="1:3">
      <c r="A11" s="4" t="s">
        <v>198</v>
      </c>
    </row>
    <row r="12" spans="1:3">
      <c r="A12" s="3" t="s">
        <v>194</v>
      </c>
    </row>
    <row r="13" spans="1:3">
      <c r="A13" s="4" t="s">
        <v>195</v>
      </c>
      <c r="B13" s="5" t="n">
        <v>422856</v>
      </c>
      <c r="C13" s="5" t="n">
        <v>312256</v>
      </c>
    </row>
    <row r="14" spans="1:3">
      <c r="A14" s="4" t="s">
        <v>199</v>
      </c>
    </row>
    <row r="15" spans="1:3">
      <c r="A15" s="3" t="s">
        <v>194</v>
      </c>
    </row>
    <row r="16" spans="1:3">
      <c r="A16" s="4" t="s">
        <v>195</v>
      </c>
      <c r="B16" s="5" t="n">
        <v>286171</v>
      </c>
      <c r="C16" s="5" t="n">
        <v>0</v>
      </c>
    </row>
    <row r="17" spans="1:3">
      <c r="A17" s="4" t="s">
        <v>200</v>
      </c>
    </row>
    <row r="18" spans="1:3">
      <c r="A18" s="3" t="s">
        <v>194</v>
      </c>
    </row>
    <row r="19" spans="1:3">
      <c r="A19" s="4" t="s">
        <v>195</v>
      </c>
      <c r="B19" s="5" t="n">
        <v>826715</v>
      </c>
      <c r="C19" s="5" t="n">
        <v>0</v>
      </c>
    </row>
    <row r="20" spans="1:3">
      <c r="A20" s="4" t="s">
        <v>201</v>
      </c>
    </row>
    <row r="21" spans="1:3">
      <c r="A21" s="3" t="s">
        <v>194</v>
      </c>
    </row>
    <row r="22" spans="1:3">
      <c r="A22" s="4" t="s">
        <v>195</v>
      </c>
      <c r="B22" s="5" t="n">
        <v>6826964</v>
      </c>
      <c r="C22" s="5" t="n">
        <v>50162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2</v>
      </c>
      <c r="B1" s="2" t="s">
        <v>1</v>
      </c>
    </row>
    <row r="2" spans="1:4">
      <c r="B2" s="2" t="s">
        <v>2</v>
      </c>
      <c r="C2" s="2" t="s">
        <v>55</v>
      </c>
      <c r="D2" s="2" t="s">
        <v>23</v>
      </c>
    </row>
    <row r="3" spans="1:4">
      <c r="A3" s="3" t="s">
        <v>203</v>
      </c>
    </row>
    <row r="4" spans="1:4">
      <c r="A4" s="4" t="s">
        <v>204</v>
      </c>
      <c r="B4" s="7" t="n">
        <v>12490</v>
      </c>
      <c r="D4" s="7" t="n">
        <v>10727</v>
      </c>
    </row>
    <row r="5" spans="1:4">
      <c r="A5" s="4" t="s">
        <v>205</v>
      </c>
      <c r="B5" s="5" t="n">
        <v>-6465</v>
      </c>
      <c r="D5" s="5" t="n">
        <v>-5985</v>
      </c>
    </row>
    <row r="6" spans="1:4">
      <c r="A6" s="4" t="s">
        <v>30</v>
      </c>
      <c r="B6" s="5" t="n">
        <v>6025</v>
      </c>
      <c r="D6" s="5" t="n">
        <v>4742</v>
      </c>
    </row>
    <row r="7" spans="1:4">
      <c r="A7" s="4" t="s">
        <v>77</v>
      </c>
      <c r="B7" s="5" t="n">
        <v>479</v>
      </c>
      <c r="C7" s="7" t="n">
        <v>269</v>
      </c>
    </row>
    <row r="8" spans="1:4">
      <c r="A8" s="4" t="s">
        <v>206</v>
      </c>
    </row>
    <row r="9" spans="1:4">
      <c r="A9" s="3" t="s">
        <v>203</v>
      </c>
    </row>
    <row r="10" spans="1:4">
      <c r="A10" s="4" t="s">
        <v>204</v>
      </c>
      <c r="B10" s="5" t="n">
        <v>11479</v>
      </c>
      <c r="D10" s="5" t="n">
        <v>9748</v>
      </c>
    </row>
    <row r="11" spans="1:4">
      <c r="A11" s="4" t="s">
        <v>207</v>
      </c>
    </row>
    <row r="12" spans="1:4">
      <c r="A12" s="3" t="s">
        <v>203</v>
      </c>
    </row>
    <row r="13" spans="1:4">
      <c r="A13" s="4" t="s">
        <v>204</v>
      </c>
      <c r="B13" s="5" t="n">
        <v>625</v>
      </c>
      <c r="D13" s="5" t="n">
        <v>625</v>
      </c>
    </row>
    <row r="14" spans="1:4">
      <c r="A14" s="4" t="s">
        <v>208</v>
      </c>
    </row>
    <row r="15" spans="1:4">
      <c r="A15" s="3" t="s">
        <v>203</v>
      </c>
    </row>
    <row r="16" spans="1:4">
      <c r="A16" s="4" t="s">
        <v>204</v>
      </c>
      <c r="B16" s="5" t="n">
        <v>168</v>
      </c>
      <c r="D16" s="5" t="n">
        <v>136</v>
      </c>
    </row>
    <row r="17" spans="1:4">
      <c r="A17" s="4" t="s">
        <v>209</v>
      </c>
    </row>
    <row r="18" spans="1:4">
      <c r="A18" s="3" t="s">
        <v>203</v>
      </c>
    </row>
    <row r="19" spans="1:4">
      <c r="A19" s="4" t="s">
        <v>204</v>
      </c>
      <c r="B19" s="7" t="n">
        <v>218</v>
      </c>
      <c r="D19" s="7" t="n">
        <v>2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3</v>
      </c>
    </row>
    <row r="2" spans="1:3">
      <c r="A2" s="4" t="s">
        <v>50</v>
      </c>
      <c r="B2" s="8" t="n">
        <v>0.0001</v>
      </c>
      <c r="C2" s="8" t="n">
        <v>0.0001</v>
      </c>
    </row>
    <row r="3" spans="1:3">
      <c r="A3" s="4" t="s">
        <v>51</v>
      </c>
      <c r="B3" s="5" t="n">
        <v>1000000000</v>
      </c>
      <c r="C3" s="5" t="n">
        <v>1000000000</v>
      </c>
    </row>
    <row r="4" spans="1:3">
      <c r="A4" s="4" t="s">
        <v>52</v>
      </c>
      <c r="B4" s="5" t="n">
        <v>33230450</v>
      </c>
      <c r="C4" s="5" t="n">
        <v>33076150</v>
      </c>
    </row>
    <row r="5" spans="1:3">
      <c r="A5" s="4" t="s">
        <v>53</v>
      </c>
      <c r="B5" s="5" t="n">
        <v>33230450</v>
      </c>
      <c r="C5" s="5" t="n">
        <v>33076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3</v>
      </c>
    </row>
    <row r="2" spans="1:3">
      <c r="A2" s="3" t="s">
        <v>111</v>
      </c>
    </row>
    <row r="3" spans="1:3">
      <c r="A3" s="4" t="s">
        <v>211</v>
      </c>
      <c r="B3" s="7" t="n">
        <v>5254</v>
      </c>
      <c r="C3" s="7" t="n">
        <v>9067</v>
      </c>
    </row>
    <row r="4" spans="1:3">
      <c r="A4" s="4" t="s">
        <v>212</v>
      </c>
      <c r="B4" s="5" t="n">
        <v>1809</v>
      </c>
      <c r="C4" s="5" t="n">
        <v>1128</v>
      </c>
    </row>
    <row r="5" spans="1:3">
      <c r="A5" s="4" t="s">
        <v>213</v>
      </c>
      <c r="B5" s="5" t="n">
        <v>6298</v>
      </c>
      <c r="C5" s="5" t="n">
        <v>5625</v>
      </c>
    </row>
    <row r="6" spans="1:3">
      <c r="A6" s="4" t="s">
        <v>214</v>
      </c>
      <c r="B6" s="7" t="n">
        <v>13361</v>
      </c>
      <c r="C6" s="7" t="n">
        <v>158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3</v>
      </c>
    </row>
    <row r="2" spans="1:3">
      <c r="A2" s="3" t="s">
        <v>216</v>
      </c>
    </row>
    <row r="3" spans="1:3">
      <c r="A3" s="4" t="s">
        <v>217</v>
      </c>
      <c r="B3" s="7" t="n">
        <v>3194</v>
      </c>
      <c r="C3" s="7" t="n">
        <v>2842</v>
      </c>
    </row>
    <row r="4" spans="1:3">
      <c r="A4" s="4" t="s">
        <v>218</v>
      </c>
      <c r="B4" s="5" t="n">
        <v>5333</v>
      </c>
      <c r="C4" s="5" t="n">
        <v>3026</v>
      </c>
    </row>
    <row r="5" spans="1:3">
      <c r="A5" s="4" t="s">
        <v>219</v>
      </c>
      <c r="B5" s="5" t="n">
        <v>2543</v>
      </c>
      <c r="C5" s="5" t="n">
        <v>1353</v>
      </c>
    </row>
    <row r="6" spans="1:3">
      <c r="A6" s="4" t="s">
        <v>220</v>
      </c>
      <c r="B6" s="5" t="n">
        <v>3863</v>
      </c>
      <c r="C6" s="5" t="n">
        <v>2952</v>
      </c>
    </row>
    <row r="7" spans="1:3">
      <c r="A7" s="4" t="s">
        <v>221</v>
      </c>
      <c r="B7" s="5" t="n">
        <v>1757</v>
      </c>
      <c r="C7" s="5" t="n">
        <v>665</v>
      </c>
    </row>
    <row r="8" spans="1:3">
      <c r="A8" s="4" t="s">
        <v>222</v>
      </c>
      <c r="B8" s="5" t="n">
        <v>1473</v>
      </c>
      <c r="C8" s="5" t="n">
        <v>963</v>
      </c>
    </row>
    <row r="9" spans="1:3">
      <c r="A9" s="4" t="s">
        <v>35</v>
      </c>
      <c r="B9" s="7" t="n">
        <v>18163</v>
      </c>
      <c r="C9" s="7" t="n">
        <v>118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3</v>
      </c>
    </row>
    <row r="2" spans="1:3">
      <c r="A2" s="4" t="s">
        <v>224</v>
      </c>
    </row>
    <row r="3" spans="1:3">
      <c r="A3" s="3" t="s">
        <v>225</v>
      </c>
    </row>
    <row r="4" spans="1:3">
      <c r="A4" s="4" t="s">
        <v>226</v>
      </c>
      <c r="B4" s="7" t="n">
        <v>101</v>
      </c>
      <c r="C4" s="10" t="n">
        <v>100.9</v>
      </c>
    </row>
    <row r="5" spans="1:3">
      <c r="A5" s="4" t="s">
        <v>227</v>
      </c>
    </row>
    <row r="6" spans="1:3">
      <c r="A6" s="3" t="s">
        <v>225</v>
      </c>
    </row>
    <row r="7" spans="1:3">
      <c r="A7" s="4" t="s">
        <v>228</v>
      </c>
      <c r="B7" s="7" t="n">
        <v>4</v>
      </c>
      <c r="C7" s="7" t="n">
        <v>4</v>
      </c>
    </row>
    <row r="8" spans="1:3">
      <c r="A8" s="4" t="s">
        <v>229</v>
      </c>
    </row>
    <row r="9" spans="1:3">
      <c r="A9" s="3" t="s">
        <v>225</v>
      </c>
    </row>
    <row r="10" spans="1:3">
      <c r="A10" s="4" t="s">
        <v>228</v>
      </c>
      <c r="B10" s="11" t="n">
        <v>7.74</v>
      </c>
      <c r="C10" s="9" t="n">
        <v>7.74</v>
      </c>
    </row>
    <row r="11" spans="1:3">
      <c r="A11" s="4" t="s">
        <v>230</v>
      </c>
    </row>
    <row r="12" spans="1:3">
      <c r="A12" s="3" t="s">
        <v>225</v>
      </c>
    </row>
    <row r="13" spans="1:3">
      <c r="A13" s="4" t="s">
        <v>228</v>
      </c>
      <c r="B13" s="7"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1</v>
      </c>
      <c r="B1" s="2" t="s">
        <v>2</v>
      </c>
      <c r="C1" s="2" t="s">
        <v>23</v>
      </c>
    </row>
    <row r="2" spans="1:3">
      <c r="A2" s="3" t="s">
        <v>232</v>
      </c>
    </row>
    <row r="3" spans="1:3">
      <c r="A3" s="4" t="s">
        <v>233</v>
      </c>
      <c r="B3" s="5" t="n">
        <v>422856</v>
      </c>
    </row>
    <row r="4" spans="1:3">
      <c r="A4" s="4" t="s">
        <v>234</v>
      </c>
    </row>
    <row r="5" spans="1:3">
      <c r="A5" s="3" t="s">
        <v>232</v>
      </c>
    </row>
    <row r="6" spans="1:3">
      <c r="A6" s="4" t="s">
        <v>233</v>
      </c>
      <c r="B6" s="11" t="n">
        <v>283004.52</v>
      </c>
      <c r="C6" s="11" t="n">
        <v>283004.52</v>
      </c>
    </row>
    <row r="7" spans="1:3">
      <c r="A7" s="4" t="s">
        <v>235</v>
      </c>
      <c r="B7" s="11" t="n">
        <v>283004.52</v>
      </c>
      <c r="C7" s="11" t="n">
        <v>283004.52</v>
      </c>
    </row>
    <row r="8" spans="1:3">
      <c r="A8" s="4" t="s">
        <v>228</v>
      </c>
      <c r="B8" s="9" t="n">
        <v>2.5</v>
      </c>
      <c r="C8" s="9" t="n">
        <v>2.5</v>
      </c>
    </row>
    <row r="9" spans="1:3">
      <c r="A9" s="4" t="s">
        <v>229</v>
      </c>
    </row>
    <row r="10" spans="1:3">
      <c r="A10" s="3" t="s">
        <v>232</v>
      </c>
    </row>
    <row r="11" spans="1:3">
      <c r="A11" s="4" t="s">
        <v>233</v>
      </c>
      <c r="C11" s="12" t="n">
        <v>38747.5</v>
      </c>
    </row>
    <row r="12" spans="1:3">
      <c r="A12" s="4" t="s">
        <v>235</v>
      </c>
      <c r="C12" s="12" t="n">
        <v>38747.5</v>
      </c>
    </row>
    <row r="13" spans="1:3">
      <c r="A13" s="4" t="s">
        <v>228</v>
      </c>
      <c r="B13" s="9" t="n">
        <v>7.74</v>
      </c>
      <c r="C13" s="9" t="n">
        <v>7.74</v>
      </c>
    </row>
    <row r="14" spans="1:3">
      <c r="A14" s="4" t="s">
        <v>236</v>
      </c>
    </row>
    <row r="15" spans="1:3">
      <c r="A15" s="3" t="s">
        <v>232</v>
      </c>
    </row>
    <row r="16" spans="1:3">
      <c r="A16" s="4" t="s">
        <v>233</v>
      </c>
      <c r="B16" s="5" t="n">
        <v>20251</v>
      </c>
      <c r="C16" s="5" t="n">
        <v>20251</v>
      </c>
    </row>
    <row r="17" spans="1:3">
      <c r="A17" s="4" t="s">
        <v>235</v>
      </c>
      <c r="B17" s="5" t="n">
        <v>20251</v>
      </c>
      <c r="C17" s="5" t="n">
        <v>20251</v>
      </c>
    </row>
    <row r="18" spans="1:3">
      <c r="A18" s="4" t="s">
        <v>228</v>
      </c>
      <c r="B18" s="7" t="n">
        <v>4</v>
      </c>
      <c r="C18" s="7" t="n">
        <v>4</v>
      </c>
    </row>
    <row r="19" spans="1:3">
      <c r="A19" s="4" t="s">
        <v>236</v>
      </c>
    </row>
    <row r="20" spans="1:3">
      <c r="A20" s="3" t="s">
        <v>232</v>
      </c>
    </row>
    <row r="21" spans="1:3">
      <c r="A21" s="4" t="s">
        <v>233</v>
      </c>
      <c r="B21" s="5" t="n">
        <v>9000</v>
      </c>
      <c r="C21" s="5" t="n">
        <v>9000</v>
      </c>
    </row>
    <row r="22" spans="1:3">
      <c r="A22" s="4" t="s">
        <v>235</v>
      </c>
      <c r="B22" s="5" t="n">
        <v>9000</v>
      </c>
      <c r="C22" s="5" t="n">
        <v>9000</v>
      </c>
    </row>
    <row r="23" spans="1:3">
      <c r="A23" s="4" t="s">
        <v>228</v>
      </c>
      <c r="B23" s="9" t="n">
        <v>0.05</v>
      </c>
      <c r="C23" s="9" t="n">
        <v>0.05</v>
      </c>
    </row>
    <row r="24" spans="1:3">
      <c r="A24" s="4" t="s">
        <v>227</v>
      </c>
    </row>
    <row r="25" spans="1:3">
      <c r="A25" s="3" t="s">
        <v>232</v>
      </c>
    </row>
    <row r="26" spans="1:3">
      <c r="A26" s="4" t="s">
        <v>233</v>
      </c>
      <c r="B26" s="5" t="n">
        <v>110600</v>
      </c>
      <c r="C26" s="5" t="n">
        <v>126400</v>
      </c>
    </row>
    <row r="27" spans="1:3">
      <c r="A27" s="4" t="s">
        <v>235</v>
      </c>
      <c r="B27" s="5" t="n">
        <v>126400</v>
      </c>
      <c r="C27" s="5" t="n">
        <v>126400</v>
      </c>
    </row>
    <row r="28" spans="1:3">
      <c r="A28" s="4" t="s">
        <v>228</v>
      </c>
      <c r="B28" s="7" t="n">
        <v>4</v>
      </c>
      <c r="C28" s="7"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237</v>
      </c>
      <c r="B1" s="2" t="s">
        <v>238</v>
      </c>
    </row>
    <row r="2" spans="1:2">
      <c r="A2" s="3" t="s">
        <v>117</v>
      </c>
    </row>
    <row r="3" spans="1:2">
      <c r="A3" s="4" t="s">
        <v>239</v>
      </c>
      <c r="B3" s="7" t="n">
        <v>604</v>
      </c>
    </row>
    <row r="4" spans="1:2">
      <c r="A4" s="5" t="n">
        <v>2018</v>
      </c>
      <c r="B4" s="5" t="n">
        <v>1753</v>
      </c>
    </row>
    <row r="5" spans="1:2">
      <c r="A5" s="5" t="n">
        <v>2019</v>
      </c>
      <c r="B5" s="5" t="n">
        <v>1567</v>
      </c>
    </row>
    <row r="6" spans="1:2">
      <c r="A6" s="5" t="n">
        <v>2020</v>
      </c>
      <c r="B6" s="5" t="n">
        <v>1576</v>
      </c>
    </row>
    <row r="7" spans="1:2">
      <c r="A7" s="5" t="n">
        <v>2021</v>
      </c>
      <c r="B7" s="5" t="n">
        <v>1627</v>
      </c>
    </row>
    <row r="8" spans="1:2">
      <c r="A8" s="4" t="s">
        <v>240</v>
      </c>
      <c r="B8" s="5" t="n">
        <v>3645</v>
      </c>
    </row>
    <row r="9" spans="1:2">
      <c r="A9" s="4" t="s">
        <v>241</v>
      </c>
      <c r="B9" s="7" t="n">
        <v>107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7"/>
    <col customWidth="1" max="3" min="3" width="21"/>
    <col customWidth="1" max="4" min="4" width="21"/>
    <col customWidth="1" max="5" min="5" width="21"/>
  </cols>
  <sheetData>
    <row r="1" spans="1:5">
      <c r="A1" s="1" t="s">
        <v>242</v>
      </c>
      <c r="B1" s="2" t="s">
        <v>177</v>
      </c>
      <c r="C1" s="2" t="s">
        <v>1</v>
      </c>
    </row>
    <row r="2" spans="1:5">
      <c r="B2" s="2" t="s">
        <v>243</v>
      </c>
      <c r="C2" s="2" t="s">
        <v>238</v>
      </c>
      <c r="D2" s="2" t="s">
        <v>244</v>
      </c>
      <c r="E2" s="2" t="s">
        <v>245</v>
      </c>
    </row>
    <row r="3" spans="1:5">
      <c r="A3" s="3" t="s">
        <v>246</v>
      </c>
    </row>
    <row r="4" spans="1:5">
      <c r="A4" s="4" t="s">
        <v>247</v>
      </c>
      <c r="C4" s="7" t="n">
        <v>300000</v>
      </c>
      <c r="D4" s="7" t="n">
        <v>300000</v>
      </c>
    </row>
    <row r="5" spans="1:5">
      <c r="A5" s="4" t="s">
        <v>248</v>
      </c>
      <c r="B5" s="5" t="n">
        <v>84</v>
      </c>
    </row>
    <row r="6" spans="1:5">
      <c r="A6" s="4" t="s">
        <v>249</v>
      </c>
      <c r="B6" s="4" t="s">
        <v>250</v>
      </c>
    </row>
    <row r="7" spans="1:5">
      <c r="A7" s="4" t="s">
        <v>251</v>
      </c>
      <c r="C7" s="5" t="n">
        <v>23400000</v>
      </c>
    </row>
    <row r="8" spans="1:5">
      <c r="A8" s="4" t="s">
        <v>252</v>
      </c>
    </row>
    <row r="9" spans="1:5">
      <c r="A9" s="3" t="s">
        <v>246</v>
      </c>
    </row>
    <row r="10" spans="1:5">
      <c r="A10" s="4" t="s">
        <v>253</v>
      </c>
      <c r="C10" s="7" t="n">
        <v>0</v>
      </c>
    </row>
    <row r="11" spans="1:5">
      <c r="A11" s="4" t="s">
        <v>254</v>
      </c>
    </row>
    <row r="12" spans="1:5">
      <c r="A12" s="3" t="s">
        <v>246</v>
      </c>
    </row>
    <row r="13" spans="1:5">
      <c r="A13" s="4" t="s">
        <v>255</v>
      </c>
      <c r="E13" s="7" t="n">
        <v>2200000</v>
      </c>
    </row>
    <row r="14" spans="1:5">
      <c r="A14" s="4" t="s">
        <v>256</v>
      </c>
      <c r="E14" s="5" t="n">
        <v>1700000</v>
      </c>
    </row>
    <row r="15" spans="1:5">
      <c r="A15" s="4" t="s">
        <v>257</v>
      </c>
      <c r="E15" s="5" t="n">
        <v>2000000</v>
      </c>
    </row>
    <row r="16" spans="1:5">
      <c r="A16" s="4" t="s">
        <v>258</v>
      </c>
      <c r="E16" s="5" t="n">
        <v>2200000</v>
      </c>
    </row>
    <row r="17" spans="1:5">
      <c r="A17" s="4" t="s">
        <v>259</v>
      </c>
      <c r="E17" s="5" t="n">
        <v>2400000</v>
      </c>
    </row>
    <row r="18" spans="1:5">
      <c r="A18" s="4" t="s">
        <v>260</v>
      </c>
      <c r="E18" s="5" t="n">
        <v>2500000</v>
      </c>
    </row>
    <row r="19" spans="1:5">
      <c r="A19" s="4" t="s">
        <v>261</v>
      </c>
      <c r="E19" s="7" t="n">
        <v>13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262</v>
      </c>
      <c r="B1" s="2" t="s">
        <v>263</v>
      </c>
    </row>
    <row r="2" spans="1:2">
      <c r="A2" s="3" t="s">
        <v>264</v>
      </c>
    </row>
    <row r="3" spans="1:2">
      <c r="A3" s="4" t="s">
        <v>261</v>
      </c>
      <c r="B3" s="7" t="n">
        <v>13000000</v>
      </c>
    </row>
    <row r="4" spans="1:2">
      <c r="A4" s="4" t="s">
        <v>265</v>
      </c>
      <c r="B4" s="5" t="n">
        <v>6</v>
      </c>
    </row>
    <row r="5" spans="1:2">
      <c r="A5" s="4" t="s">
        <v>255</v>
      </c>
      <c r="B5" s="7" t="n">
        <v>2200000</v>
      </c>
    </row>
    <row r="6" spans="1:2">
      <c r="A6" s="4" t="s">
        <v>256</v>
      </c>
      <c r="B6" s="5" t="n">
        <v>1700000</v>
      </c>
    </row>
    <row r="7" spans="1:2">
      <c r="A7" s="4" t="s">
        <v>257</v>
      </c>
      <c r="B7" s="5" t="n">
        <v>2000000</v>
      </c>
    </row>
    <row r="8" spans="1:2">
      <c r="A8" s="4" t="s">
        <v>258</v>
      </c>
      <c r="B8" s="5" t="n">
        <v>2200000</v>
      </c>
    </row>
    <row r="9" spans="1:2">
      <c r="A9" s="4" t="s">
        <v>259</v>
      </c>
      <c r="B9" s="5" t="n">
        <v>2400000</v>
      </c>
    </row>
    <row r="10" spans="1:2">
      <c r="A10" s="4" t="s">
        <v>260</v>
      </c>
      <c r="B10" s="7" t="n">
        <v>2500000</v>
      </c>
    </row>
    <row r="11" spans="1:2">
      <c r="A11" s="4" t="s">
        <v>266</v>
      </c>
      <c r="B11" s="4" t="s">
        <v>267</v>
      </c>
    </row>
    <row r="12" spans="1:2">
      <c r="A12" s="4" t="s">
        <v>268</v>
      </c>
      <c r="B12" s="4" t="s">
        <v>269</v>
      </c>
    </row>
    <row r="13" spans="1:2">
      <c r="A13" s="4" t="s">
        <v>270</v>
      </c>
      <c r="B1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21"/>
  </cols>
  <sheetData>
    <row r="1" spans="1:2">
      <c r="A1" s="1" t="s">
        <v>271</v>
      </c>
      <c r="B1" s="2" t="s">
        <v>1</v>
      </c>
    </row>
    <row r="2" spans="1:2">
      <c r="B2" s="2" t="s">
        <v>238</v>
      </c>
    </row>
    <row r="3" spans="1:2">
      <c r="A3" s="3" t="s">
        <v>272</v>
      </c>
    </row>
    <row r="4" spans="1:2">
      <c r="A4" s="4" t="s">
        <v>273</v>
      </c>
      <c r="B4" s="7" t="n">
        <v>5839000</v>
      </c>
    </row>
    <row r="5" spans="1:2">
      <c r="A5" s="4" t="s">
        <v>274</v>
      </c>
    </row>
    <row r="6" spans="1:2">
      <c r="A6" s="3" t="s">
        <v>272</v>
      </c>
    </row>
    <row r="7" spans="1:2">
      <c r="A7" s="4" t="s">
        <v>275</v>
      </c>
      <c r="B7" s="4" t="s">
        <v>276</v>
      </c>
    </row>
    <row r="8" spans="1:2">
      <c r="A8" s="4" t="s">
        <v>273</v>
      </c>
      <c r="B8" s="7" t="n">
        <v>5400000</v>
      </c>
    </row>
    <row r="9" spans="1:2">
      <c r="A9" s="4" t="s">
        <v>277</v>
      </c>
    </row>
    <row r="10" spans="1:2">
      <c r="A10" s="3" t="s">
        <v>272</v>
      </c>
    </row>
    <row r="11" spans="1:2">
      <c r="A11" s="4" t="s">
        <v>278</v>
      </c>
      <c r="B11" s="4" t="s">
        <v>279</v>
      </c>
    </row>
    <row r="12" spans="1:2">
      <c r="A12" s="4" t="s">
        <v>280</v>
      </c>
      <c r="B12" s="7" t="n">
        <v>0</v>
      </c>
    </row>
    <row r="13" spans="1:2">
      <c r="A13" s="4" t="s">
        <v>281</v>
      </c>
    </row>
    <row r="14" spans="1:2">
      <c r="A14" s="3" t="s">
        <v>272</v>
      </c>
    </row>
    <row r="15" spans="1:2">
      <c r="A15" s="4" t="s">
        <v>282</v>
      </c>
      <c r="B15" s="7" t="n">
        <v>20000000</v>
      </c>
    </row>
    <row r="16" spans="1:2">
      <c r="A16" s="4" t="s">
        <v>283</v>
      </c>
    </row>
    <row r="17" spans="1:2">
      <c r="A17" s="3" t="s">
        <v>272</v>
      </c>
    </row>
    <row r="18" spans="1:2">
      <c r="A18" s="4" t="s">
        <v>284</v>
      </c>
      <c r="B18" s="4" t="s">
        <v>285</v>
      </c>
    </row>
    <row r="19" spans="1:2">
      <c r="A19" s="4" t="s">
        <v>286</v>
      </c>
    </row>
    <row r="20" spans="1:2">
      <c r="A20" s="3" t="s">
        <v>272</v>
      </c>
    </row>
    <row r="21" spans="1:2">
      <c r="A21" s="4" t="s">
        <v>284</v>
      </c>
      <c r="B21"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3</v>
      </c>
    </row>
    <row r="2" spans="1:3">
      <c r="A2" s="3" t="s">
        <v>120</v>
      </c>
    </row>
    <row r="3" spans="1:3">
      <c r="A3" s="5" t="n">
        <v>2017</v>
      </c>
      <c r="B3" s="7" t="n">
        <v>1838</v>
      </c>
    </row>
    <row r="4" spans="1:3">
      <c r="A4" s="5" t="n">
        <v>2018</v>
      </c>
      <c r="B4" s="5" t="n">
        <v>2383</v>
      </c>
    </row>
    <row r="5" spans="1:3">
      <c r="A5" s="5" t="n">
        <v>2019</v>
      </c>
      <c r="B5" s="5" t="n">
        <v>1618</v>
      </c>
    </row>
    <row r="6" spans="1:3">
      <c r="A6" s="4" t="s">
        <v>289</v>
      </c>
      <c r="B6" s="5" t="n">
        <v>5839</v>
      </c>
    </row>
    <row r="7" spans="1:3">
      <c r="A7" s="4" t="s">
        <v>290</v>
      </c>
      <c r="B7" s="5" t="n">
        <v>-295</v>
      </c>
    </row>
    <row r="8" spans="1:3">
      <c r="A8" s="4" t="s">
        <v>291</v>
      </c>
      <c r="B8" s="5" t="n">
        <v>-210</v>
      </c>
    </row>
    <row r="9" spans="1:3">
      <c r="A9" s="4" t="s">
        <v>292</v>
      </c>
      <c r="B9" s="5" t="n">
        <v>5334</v>
      </c>
    </row>
    <row r="10" spans="1:3">
      <c r="A10" s="4" t="s">
        <v>293</v>
      </c>
      <c r="B10" s="5" t="n">
        <v>-103</v>
      </c>
    </row>
    <row r="11" spans="1:3">
      <c r="A11" s="4" t="s">
        <v>294</v>
      </c>
      <c r="B11" s="5" t="n">
        <v>120</v>
      </c>
    </row>
    <row r="12" spans="1:3">
      <c r="A12" s="4" t="s">
        <v>295</v>
      </c>
      <c r="B12" s="5" t="n">
        <v>5351</v>
      </c>
    </row>
    <row r="13" spans="1:3">
      <c r="A13" s="4" t="s">
        <v>296</v>
      </c>
      <c r="B13" s="5" t="n">
        <v>2288</v>
      </c>
      <c r="C13" s="7" t="n">
        <v>2257</v>
      </c>
    </row>
    <row r="14" spans="1:3">
      <c r="A14" s="4" t="s">
        <v>297</v>
      </c>
      <c r="B14" s="7" t="n">
        <v>3063</v>
      </c>
      <c r="C14" s="7" t="n">
        <v>36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4"/>
    <col customWidth="1" max="3" min="3" width="30"/>
  </cols>
  <sheetData>
    <row r="1" spans="1:3">
      <c r="A1" s="1" t="s">
        <v>298</v>
      </c>
      <c r="B1" s="2" t="s">
        <v>299</v>
      </c>
      <c r="C1" s="2" t="s">
        <v>300</v>
      </c>
    </row>
    <row r="2" spans="1:3">
      <c r="A2" s="3" t="s">
        <v>123</v>
      </c>
    </row>
    <row r="3" spans="1:3">
      <c r="A3" s="4" t="s">
        <v>51</v>
      </c>
      <c r="B3" s="5" t="n">
        <v>1000000000</v>
      </c>
      <c r="C3" s="5" t="n">
        <v>1000000000</v>
      </c>
    </row>
    <row r="4" spans="1:3">
      <c r="A4" s="4" t="s">
        <v>301</v>
      </c>
      <c r="B4" s="8" t="n">
        <v>0.0001</v>
      </c>
      <c r="C4" s="8" t="n">
        <v>0.0001</v>
      </c>
    </row>
    <row r="5" spans="1:3">
      <c r="A5" s="4" t="s">
        <v>302</v>
      </c>
      <c r="B5" s="5" t="n">
        <v>1</v>
      </c>
    </row>
    <row r="6" spans="1:3">
      <c r="A6" s="4" t="s">
        <v>303</v>
      </c>
      <c r="B6" s="5" t="n">
        <v>6826964</v>
      </c>
    </row>
    <row r="7" spans="1:3">
      <c r="A7" s="4" t="s">
        <v>304</v>
      </c>
      <c r="B7" s="5" t="n">
        <v>826715</v>
      </c>
    </row>
    <row r="8" spans="1:3">
      <c r="A8" s="4" t="s">
        <v>305</v>
      </c>
      <c r="B8" s="5" t="n">
        <v>422856</v>
      </c>
    </row>
    <row r="9" spans="1:3">
      <c r="A9" s="4" t="s">
        <v>306</v>
      </c>
      <c r="B9" s="5" t="n">
        <v>2000000</v>
      </c>
    </row>
    <row r="10" spans="1:3">
      <c r="A10" s="4" t="s">
        <v>307</v>
      </c>
      <c r="B10" s="5" t="n">
        <v>3079983</v>
      </c>
    </row>
    <row r="11" spans="1:3">
      <c r="A11" s="4" t="s">
        <v>308</v>
      </c>
      <c r="B11" s="5" t="n">
        <v>131565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37891</v>
      </c>
      <c r="C4" s="7" t="n">
        <v>24437</v>
      </c>
    </row>
    <row r="5" spans="1:3">
      <c r="A5" s="4" t="s">
        <v>58</v>
      </c>
      <c r="B5" s="5" t="n">
        <v>19307</v>
      </c>
      <c r="C5" s="5" t="n">
        <v>12534</v>
      </c>
    </row>
    <row r="6" spans="1:3">
      <c r="A6" s="4" t="s">
        <v>59</v>
      </c>
      <c r="B6" s="5" t="n">
        <v>18584</v>
      </c>
      <c r="C6" s="5" t="n">
        <v>11903</v>
      </c>
    </row>
    <row r="7" spans="1:3">
      <c r="A7" s="3" t="s">
        <v>60</v>
      </c>
    </row>
    <row r="8" spans="1:3">
      <c r="A8" s="4" t="s">
        <v>61</v>
      </c>
      <c r="B8" s="5" t="n">
        <v>12633</v>
      </c>
      <c r="C8" s="5" t="n">
        <v>10227</v>
      </c>
    </row>
    <row r="9" spans="1:3">
      <c r="A9" s="4" t="s">
        <v>62</v>
      </c>
      <c r="B9" s="5" t="n">
        <v>2914</v>
      </c>
      <c r="C9" s="5" t="n">
        <v>1630</v>
      </c>
    </row>
    <row r="10" spans="1:3">
      <c r="A10" s="4" t="s">
        <v>63</v>
      </c>
      <c r="B10" s="5" t="n">
        <v>3389</v>
      </c>
      <c r="C10" s="5" t="n">
        <v>1562</v>
      </c>
    </row>
    <row r="11" spans="1:3">
      <c r="A11" s="4" t="s">
        <v>64</v>
      </c>
      <c r="B11" s="5" t="n">
        <v>18936</v>
      </c>
      <c r="C11" s="5" t="n">
        <v>13419</v>
      </c>
    </row>
    <row r="12" spans="1:3">
      <c r="A12" s="4" t="s">
        <v>65</v>
      </c>
      <c r="B12" s="5" t="n">
        <v>-352</v>
      </c>
      <c r="C12" s="5" t="n">
        <v>-1516</v>
      </c>
    </row>
    <row r="13" spans="1:3">
      <c r="A13" s="4" t="s">
        <v>66</v>
      </c>
      <c r="B13" s="5" t="n">
        <v>-197</v>
      </c>
      <c r="C13" s="5" t="n">
        <v>-114</v>
      </c>
    </row>
    <row r="14" spans="1:3">
      <c r="A14" s="4" t="s">
        <v>67</v>
      </c>
      <c r="B14" s="5" t="n">
        <v>200</v>
      </c>
      <c r="C14" s="5" t="n">
        <v>-68</v>
      </c>
    </row>
    <row r="15" spans="1:3">
      <c r="A15" s="4" t="s">
        <v>68</v>
      </c>
      <c r="B15" s="5" t="n">
        <v>-349</v>
      </c>
      <c r="C15" s="5" t="n">
        <v>-1698</v>
      </c>
    </row>
    <row r="16" spans="1:3">
      <c r="A16" s="4" t="s">
        <v>69</v>
      </c>
      <c r="B16" s="5" t="n">
        <v>-535</v>
      </c>
      <c r="C16" s="5" t="n">
        <v>-17</v>
      </c>
    </row>
    <row r="17" spans="1:3">
      <c r="A17" s="4" t="s">
        <v>70</v>
      </c>
      <c r="B17" s="7" t="n">
        <v>-884</v>
      </c>
      <c r="C17" s="7" t="n">
        <v>-1715</v>
      </c>
    </row>
    <row r="18" spans="1:3">
      <c r="A18" s="4" t="s">
        <v>71</v>
      </c>
      <c r="B18" s="9" t="n">
        <v>-0.03</v>
      </c>
      <c r="C18" s="9" t="n">
        <v>-1.63</v>
      </c>
    </row>
    <row r="19" spans="1:3">
      <c r="A19" s="4" t="s">
        <v>72</v>
      </c>
      <c r="B19" s="5" t="n">
        <v>33106518</v>
      </c>
      <c r="C19" s="5" t="n">
        <v>10507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309</v>
      </c>
      <c r="B1" s="2" t="s">
        <v>1</v>
      </c>
    </row>
    <row r="2" spans="1:2">
      <c r="B2" s="2" t="s">
        <v>310</v>
      </c>
    </row>
    <row r="3" spans="1:2">
      <c r="A3" s="3" t="s">
        <v>311</v>
      </c>
    </row>
    <row r="4" spans="1:2">
      <c r="A4" s="4" t="s">
        <v>312</v>
      </c>
      <c r="B4" s="13" t="n">
        <v>0.0278</v>
      </c>
    </row>
    <row r="5" spans="1:2">
      <c r="A5" s="4" t="s">
        <v>313</v>
      </c>
      <c r="B5" s="4" t="s">
        <v>314</v>
      </c>
    </row>
    <row r="6" spans="1:2">
      <c r="A6" s="4" t="s">
        <v>315</v>
      </c>
    </row>
    <row r="7" spans="1:2">
      <c r="A7" s="3" t="s">
        <v>311</v>
      </c>
    </row>
    <row r="8" spans="1:2">
      <c r="A8" s="4" t="s">
        <v>316</v>
      </c>
      <c r="B8" s="5" t="n">
        <v>5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55</v>
      </c>
    </row>
    <row r="3" spans="1:3">
      <c r="A3" s="3" t="s">
        <v>318</v>
      </c>
    </row>
    <row r="4" spans="1:3">
      <c r="A4" s="4" t="s">
        <v>319</v>
      </c>
      <c r="B4" s="7" t="n">
        <v>2104</v>
      </c>
      <c r="C4" s="7" t="n">
        <v>304</v>
      </c>
    </row>
    <row r="5" spans="1:3">
      <c r="A5" s="4" t="s">
        <v>58</v>
      </c>
    </row>
    <row r="6" spans="1:3">
      <c r="A6" s="3" t="s">
        <v>318</v>
      </c>
    </row>
    <row r="7" spans="1:3">
      <c r="A7" s="4" t="s">
        <v>319</v>
      </c>
      <c r="B7" s="5" t="n">
        <v>43</v>
      </c>
      <c r="C7" s="5" t="n">
        <v>3</v>
      </c>
    </row>
    <row r="8" spans="1:3">
      <c r="A8" s="4" t="s">
        <v>61</v>
      </c>
    </row>
    <row r="9" spans="1:3">
      <c r="A9" s="3" t="s">
        <v>318</v>
      </c>
    </row>
    <row r="10" spans="1:3">
      <c r="A10" s="4" t="s">
        <v>319</v>
      </c>
      <c r="B10" s="5" t="n">
        <v>1205</v>
      </c>
      <c r="C10" s="5" t="n">
        <v>101</v>
      </c>
    </row>
    <row r="11" spans="1:3">
      <c r="A11" s="4" t="s">
        <v>62</v>
      </c>
    </row>
    <row r="12" spans="1:3">
      <c r="A12" s="3" t="s">
        <v>318</v>
      </c>
    </row>
    <row r="13" spans="1:3">
      <c r="A13" s="4" t="s">
        <v>319</v>
      </c>
      <c r="B13" s="5" t="n">
        <v>353</v>
      </c>
      <c r="C13" s="5" t="n">
        <v>30</v>
      </c>
    </row>
    <row r="14" spans="1:3">
      <c r="A14" s="4" t="s">
        <v>63</v>
      </c>
    </row>
    <row r="15" spans="1:3">
      <c r="A15" s="3" t="s">
        <v>318</v>
      </c>
    </row>
    <row r="16" spans="1:3">
      <c r="A16" s="4" t="s">
        <v>319</v>
      </c>
      <c r="B16" s="7" t="n">
        <v>503</v>
      </c>
      <c r="C16" s="7" t="n">
        <v>1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55</v>
      </c>
    </row>
    <row r="3" spans="1:3">
      <c r="A3" s="3" t="s">
        <v>318</v>
      </c>
    </row>
    <row r="4" spans="1:3">
      <c r="A4" s="4" t="s">
        <v>319</v>
      </c>
      <c r="B4" s="7" t="n">
        <v>2104</v>
      </c>
      <c r="C4" s="7" t="n">
        <v>304</v>
      </c>
    </row>
    <row r="5" spans="1:3">
      <c r="A5" s="4" t="s">
        <v>315</v>
      </c>
    </row>
    <row r="6" spans="1:3">
      <c r="A6" s="3" t="s">
        <v>318</v>
      </c>
    </row>
    <row r="7" spans="1:3">
      <c r="A7" s="4" t="s">
        <v>319</v>
      </c>
      <c r="B7" s="5" t="n">
        <v>800</v>
      </c>
    </row>
    <row r="8" spans="1:3">
      <c r="A8" s="4" t="s">
        <v>200</v>
      </c>
    </row>
    <row r="9" spans="1:3">
      <c r="A9" s="3" t="s">
        <v>318</v>
      </c>
    </row>
    <row r="10" spans="1:3">
      <c r="A10" s="4" t="s">
        <v>319</v>
      </c>
      <c r="B10" s="7" t="n">
        <v>700</v>
      </c>
    </row>
    <row r="11" spans="1:3">
      <c r="A11" s="4" t="s">
        <v>321</v>
      </c>
      <c r="B11" s="5" t="n">
        <v>822435</v>
      </c>
      <c r="C11" s="5" t="n">
        <v>0</v>
      </c>
    </row>
    <row r="12" spans="1:3">
      <c r="A12" s="4" t="s">
        <v>322</v>
      </c>
    </row>
    <row r="13" spans="1:3">
      <c r="A13" s="3" t="s">
        <v>318</v>
      </c>
    </row>
    <row r="14" spans="1:3">
      <c r="A14" s="4" t="s">
        <v>319</v>
      </c>
      <c r="B14" s="7" t="n">
        <v>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23</v>
      </c>
      <c r="B1" s="2" t="s">
        <v>1</v>
      </c>
    </row>
    <row r="2" spans="1:3">
      <c r="B2" s="2" t="s">
        <v>2</v>
      </c>
      <c r="C2" s="2" t="s">
        <v>55</v>
      </c>
    </row>
    <row r="3" spans="1:3">
      <c r="A3" s="3" t="s">
        <v>130</v>
      </c>
    </row>
    <row r="4" spans="1:3">
      <c r="A4" s="4" t="s">
        <v>69</v>
      </c>
      <c r="B4" s="7" t="n">
        <v>535</v>
      </c>
      <c r="C4" s="7" t="n">
        <v>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24</v>
      </c>
      <c r="B1" s="2" t="s">
        <v>1</v>
      </c>
    </row>
    <row r="2" spans="1:2">
      <c r="B2" s="2" t="s">
        <v>238</v>
      </c>
    </row>
    <row r="3" spans="1:2">
      <c r="A3" s="3" t="s">
        <v>133</v>
      </c>
    </row>
    <row r="4" spans="1:2">
      <c r="A4" s="4" t="s">
        <v>325</v>
      </c>
      <c r="B4" s="10" t="n">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6</v>
      </c>
      <c r="B1" s="2" t="s">
        <v>1</v>
      </c>
    </row>
    <row r="2" spans="1:3">
      <c r="B2" s="2" t="s">
        <v>2</v>
      </c>
      <c r="C2" s="2" t="s">
        <v>55</v>
      </c>
    </row>
    <row r="3" spans="1:3">
      <c r="A3" s="4" t="s">
        <v>327</v>
      </c>
    </row>
    <row r="4" spans="1:3">
      <c r="A4" s="3" t="s">
        <v>264</v>
      </c>
    </row>
    <row r="5" spans="1:3">
      <c r="A5" s="4" t="s">
        <v>328</v>
      </c>
      <c r="B5" s="7" t="n">
        <v>1</v>
      </c>
      <c r="C5" s="10"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5</v>
      </c>
    </row>
    <row r="3" spans="1:3">
      <c r="A3" s="3" t="s">
        <v>74</v>
      </c>
    </row>
    <row r="4" spans="1:3">
      <c r="A4" s="4" t="s">
        <v>75</v>
      </c>
      <c r="B4" s="7" t="n">
        <v>-884</v>
      </c>
      <c r="C4" s="7" t="n">
        <v>-1715</v>
      </c>
    </row>
    <row r="5" spans="1:3">
      <c r="A5" s="3" t="s">
        <v>76</v>
      </c>
    </row>
    <row r="6" spans="1:3">
      <c r="A6" s="4" t="s">
        <v>77</v>
      </c>
      <c r="B6" s="5" t="n">
        <v>479</v>
      </c>
      <c r="C6" s="5" t="n">
        <v>269</v>
      </c>
    </row>
    <row r="7" spans="1:3">
      <c r="A7" s="4" t="s">
        <v>78</v>
      </c>
      <c r="B7" s="5" t="n">
        <v>2104</v>
      </c>
      <c r="C7" s="5" t="n">
        <v>304</v>
      </c>
    </row>
    <row r="8" spans="1:3">
      <c r="A8" s="4" t="s">
        <v>79</v>
      </c>
      <c r="B8" s="5" t="n">
        <v>135</v>
      </c>
      <c r="C8" s="5" t="n">
        <v>34</v>
      </c>
    </row>
    <row r="9" spans="1:3">
      <c r="A9" s="4" t="s">
        <v>80</v>
      </c>
      <c r="B9" s="5" t="n">
        <v>0</v>
      </c>
      <c r="C9" s="5" t="n">
        <v>10</v>
      </c>
    </row>
    <row r="10" spans="1:3">
      <c r="A10" s="3" t="s">
        <v>81</v>
      </c>
    </row>
    <row r="11" spans="1:3">
      <c r="A11" s="4" t="s">
        <v>26</v>
      </c>
      <c r="B11" s="5" t="n">
        <v>-3332</v>
      </c>
      <c r="C11" s="5" t="n">
        <v>2148</v>
      </c>
    </row>
    <row r="12" spans="1:3">
      <c r="A12" s="4" t="s">
        <v>27</v>
      </c>
      <c r="B12" s="5" t="n">
        <v>2459</v>
      </c>
      <c r="C12" s="5" t="n">
        <v>148</v>
      </c>
    </row>
    <row r="13" spans="1:3">
      <c r="A13" s="4" t="s">
        <v>28</v>
      </c>
      <c r="B13" s="5" t="n">
        <v>-1324</v>
      </c>
      <c r="C13" s="5" t="n">
        <v>-315</v>
      </c>
    </row>
    <row r="14" spans="1:3">
      <c r="A14" s="4" t="s">
        <v>82</v>
      </c>
      <c r="B14" s="5" t="n">
        <v>-511</v>
      </c>
      <c r="C14" s="5" t="n">
        <v>4</v>
      </c>
    </row>
    <row r="15" spans="1:3">
      <c r="A15" s="4" t="s">
        <v>34</v>
      </c>
      <c r="B15" s="5" t="n">
        <v>-5870</v>
      </c>
      <c r="C15" s="5" t="n">
        <v>10</v>
      </c>
    </row>
    <row r="16" spans="1:3">
      <c r="A16" s="4" t="s">
        <v>35</v>
      </c>
      <c r="B16" s="5" t="n">
        <v>6309</v>
      </c>
      <c r="C16" s="5" t="n">
        <v>1900</v>
      </c>
    </row>
    <row r="17" spans="1:3">
      <c r="A17" s="4" t="s">
        <v>83</v>
      </c>
      <c r="B17" s="5" t="n">
        <v>-435</v>
      </c>
      <c r="C17" s="5" t="n">
        <v>2797</v>
      </c>
    </row>
    <row r="18" spans="1:3">
      <c r="A18" s="3" t="s">
        <v>84</v>
      </c>
    </row>
    <row r="19" spans="1:3">
      <c r="A19" s="4" t="s">
        <v>85</v>
      </c>
      <c r="B19" s="5" t="n">
        <v>-1700</v>
      </c>
      <c r="C19" s="5" t="n">
        <v>-14</v>
      </c>
    </row>
    <row r="20" spans="1:3">
      <c r="A20" s="4" t="s">
        <v>86</v>
      </c>
      <c r="B20" s="5" t="n">
        <v>-1700</v>
      </c>
      <c r="C20" s="5" t="n">
        <v>-14</v>
      </c>
    </row>
    <row r="21" spans="1:3">
      <c r="A21" s="3" t="s">
        <v>87</v>
      </c>
    </row>
    <row r="22" spans="1:3">
      <c r="A22" s="4" t="s">
        <v>88</v>
      </c>
      <c r="B22" s="5" t="n">
        <v>194</v>
      </c>
      <c r="C22" s="5" t="n">
        <v>53</v>
      </c>
    </row>
    <row r="23" spans="1:3">
      <c r="A23" s="4" t="s">
        <v>89</v>
      </c>
      <c r="B23" s="5" t="n">
        <v>-31</v>
      </c>
      <c r="C23" s="5" t="n">
        <v>0</v>
      </c>
    </row>
    <row r="24" spans="1:3">
      <c r="A24" s="4" t="s">
        <v>90</v>
      </c>
      <c r="B24" s="5" t="n">
        <v>-672</v>
      </c>
      <c r="C24" s="5" t="n">
        <v>-942</v>
      </c>
    </row>
    <row r="25" spans="1:3">
      <c r="A25" s="4" t="s">
        <v>91</v>
      </c>
      <c r="B25" s="5" t="n">
        <v>-509</v>
      </c>
      <c r="C25" s="5" t="n">
        <v>-889</v>
      </c>
    </row>
    <row r="26" spans="1:3">
      <c r="A26" s="4" t="s">
        <v>92</v>
      </c>
      <c r="B26" s="5" t="n">
        <v>-2644</v>
      </c>
      <c r="C26" s="5" t="n">
        <v>1894</v>
      </c>
    </row>
    <row r="27" spans="1:3">
      <c r="A27" s="4" t="s">
        <v>93</v>
      </c>
      <c r="B27" s="5" t="n">
        <v>117045</v>
      </c>
      <c r="C27" s="5" t="n">
        <v>18850</v>
      </c>
    </row>
    <row r="28" spans="1:3">
      <c r="A28" s="4" t="s">
        <v>94</v>
      </c>
      <c r="B28" s="5" t="n">
        <v>114401</v>
      </c>
      <c r="C28" s="5" t="n">
        <v>20744</v>
      </c>
    </row>
    <row r="29" spans="1:3">
      <c r="A29" s="3" t="s">
        <v>95</v>
      </c>
    </row>
    <row r="30" spans="1:3">
      <c r="A30" s="4" t="s">
        <v>96</v>
      </c>
      <c r="B30" s="5" t="n">
        <v>182</v>
      </c>
      <c r="C30" s="5" t="n">
        <v>79</v>
      </c>
    </row>
    <row r="31" spans="1:3">
      <c r="A31" s="4" t="s">
        <v>97</v>
      </c>
      <c r="B31" s="5" t="n">
        <v>62</v>
      </c>
      <c r="C31" s="5" t="n">
        <v>32</v>
      </c>
    </row>
    <row r="32" spans="1:3">
      <c r="A32" s="3" t="s">
        <v>98</v>
      </c>
    </row>
    <row r="33" spans="1:3">
      <c r="A33" s="4" t="s">
        <v>99</v>
      </c>
      <c r="B33" s="5" t="n">
        <v>33</v>
      </c>
      <c r="C33" s="5" t="n">
        <v>0</v>
      </c>
    </row>
    <row r="34" spans="1:3">
      <c r="A34" s="4" t="s">
        <v>100</v>
      </c>
      <c r="B34" s="7" t="n">
        <v>276</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31:45Z</dcterms:created>
  <dcterms:modified xmlns:dcterms="http://purl.org/dc/terms/" xmlns:xsi="http://www.w3.org/2001/XMLSchema-instance" xsi:type="dcterms:W3CDTF">2017-05-09T17:31:45Z</dcterms:modified>
</cp:coreProperties>
</file>